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BUSINESS CONCENTRATION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OTHER CURRENT ASSETS (Tables)" sheetId="24" state="visible" r:id="rId24"/>
    <sheet xmlns:r="http://schemas.openxmlformats.org/officeDocument/2006/relationships" name="FIXED ASSETS, NET (Tables)" sheetId="25" state="visible" r:id="rId25"/>
    <sheet xmlns:r="http://schemas.openxmlformats.org/officeDocument/2006/relationships" name="INTANGIBLE ASSETS, NE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Y (Details)" sheetId="36" state="visible" r:id="rId36"/>
    <sheet xmlns:r="http://schemas.openxmlformats.org/officeDocument/2006/relationships" name="OTHER CURRENT ASSETS (Details)" sheetId="37" state="visible" r:id="rId37"/>
    <sheet xmlns:r="http://schemas.openxmlformats.org/officeDocument/2006/relationships" name="FIXED ASSETS, NET (Details)" sheetId="38" state="visible" r:id="rId38"/>
    <sheet xmlns:r="http://schemas.openxmlformats.org/officeDocument/2006/relationships" name="FIXED ASSETS, NET (Details Narr"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INTANGIBLE ASSETS, NET (Detai_3" sheetId="42" state="visible" r:id="rId42"/>
    <sheet xmlns:r="http://schemas.openxmlformats.org/officeDocument/2006/relationships" name="ACCRUED EXPENSES AND OTHER CU_3" sheetId="43" state="visible" r:id="rId43"/>
    <sheet xmlns:r="http://schemas.openxmlformats.org/officeDocument/2006/relationships" name="DEBT (Details)" sheetId="44" state="visible" r:id="rId44"/>
    <sheet xmlns:r="http://schemas.openxmlformats.org/officeDocument/2006/relationships" name="DEBT (Details Narrative)"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Details N"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STOCKHOLDERS' EQUITY (Details_4"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Narrative" sheetId="57" state="visible" r:id="rId57"/>
    <sheet xmlns:r="http://schemas.openxmlformats.org/officeDocument/2006/relationships" name="RELATED PARTIES (Details Narrat" sheetId="58" state="visible" r:id="rId58"/>
    <sheet xmlns:r="http://schemas.openxmlformats.org/officeDocument/2006/relationships" name="BUSINESS CONCENTRATIONS (Detail"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8</t>
  </si>
  <si>
    <t>Feb. 18, 2019</t>
  </si>
  <si>
    <t>Jun. 30, 2018</t>
  </si>
  <si>
    <t>Document And Entity Information</t>
  </si>
  <si>
    <t>Entity Registrant Name</t>
  </si>
  <si>
    <t>TherapeuticsMD, Inc.</t>
  </si>
  <si>
    <t>Entity Central Index Key</t>
  </si>
  <si>
    <t>Document Type</t>
  </si>
  <si>
    <t>10-K</t>
  </si>
  <si>
    <t>Trading Symbol</t>
  </si>
  <si>
    <t>TXMD</t>
  </si>
  <si>
    <t>Document Period End Date</t>
  </si>
  <si>
    <t>Dec. 31,
		2018</t>
  </si>
  <si>
    <t>Amendment Flag</t>
  </si>
  <si>
    <t>false</t>
  </si>
  <si>
    <t>Current Fiscal Year End Date</t>
  </si>
  <si>
    <t>--12-31</t>
  </si>
  <si>
    <t>Entity Well-known Seasoned Issuer</t>
  </si>
  <si>
    <t>Yes</t>
  </si>
  <si>
    <t>Entity a Voluntary Filer</t>
  </si>
  <si>
    <t>No</t>
  </si>
  <si>
    <t>Entity's Reporting Status Current</t>
  </si>
  <si>
    <t>Entity Emerging Growth Company</t>
  </si>
  <si>
    <t>Entity Small Business</t>
  </si>
  <si>
    <t>Entity Shell Company</t>
  </si>
  <si>
    <t>Entity Filer Category</t>
  </si>
  <si>
    <t>Large Accelerated Filer</t>
  </si>
  <si>
    <t>Entity Common Stock, Shares Outstanding</t>
  </si>
  <si>
    <t>Entity Common Stock, Held by non-affiliates (shares)</t>
  </si>
  <si>
    <t>Entity Public Float</t>
  </si>
  <si>
    <t>Document Fiscal Period Focus</t>
  </si>
  <si>
    <t>FY</t>
  </si>
  <si>
    <t>Document Fiscal Year Focus</t>
  </si>
  <si>
    <t>CONSOLIDATED BALANCE SHEETS - USD ($)</t>
  </si>
  <si>
    <t>Dec. 31, 2017</t>
  </si>
  <si>
    <t>Current Assets:</t>
  </si>
  <si>
    <t>Cash</t>
  </si>
  <si>
    <t>Accounts receivable, net of allowance for doubtful accounts of $596,602 and $380,580, respectively</t>
  </si>
  <si>
    <t>Inventory</t>
  </si>
  <si>
    <t>Other current assets</t>
  </si>
  <si>
    <t>Total current assets</t>
  </si>
  <si>
    <t>Fixed assets, net</t>
  </si>
  <si>
    <t>Other Assets:</t>
  </si>
  <si>
    <t>License rights</t>
  </si>
  <si>
    <t>Intangible assets, net</t>
  </si>
  <si>
    <t>Other assets</t>
  </si>
  <si>
    <t>Security deposit</t>
  </si>
  <si>
    <t>Total other assets</t>
  </si>
  <si>
    <t>Total assets</t>
  </si>
  <si>
    <t>Current Liabilities:</t>
  </si>
  <si>
    <t>Accounts payable</t>
  </si>
  <si>
    <t>Accrued expenses and other current liabilities</t>
  </si>
  <si>
    <t>Total current liabilities</t>
  </si>
  <si>
    <t>Long-Term Liabilities:</t>
  </si>
  <si>
    <t>Long-term debt</t>
  </si>
  <si>
    <t>Total liabilities</t>
  </si>
  <si>
    <t>Commitments and Contingencies - See Note 13</t>
  </si>
  <si>
    <t xml:space="preserve"> </t>
  </si>
  <si>
    <t>Stockholders' Equity:</t>
  </si>
  <si>
    <t>Preferred stock - par value $0.001; 10,000,000 shares authorized; no shares issued and outstanding</t>
  </si>
  <si>
    <t>Common stock - par value $0.001; 350,000,000 shares authorized: 240,462,439 and 216,429,642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Dec. 31, 2016</t>
  </si>
  <si>
    <t>Income Statement [Abstract]</t>
  </si>
  <si>
    <t>Revenues, net</t>
  </si>
  <si>
    <t>Cost of goods sold</t>
  </si>
  <si>
    <t>Gross profit</t>
  </si>
  <si>
    <t>Operating expenses:</t>
  </si>
  <si>
    <t>Sales, general, and administrative</t>
  </si>
  <si>
    <t>Research and development</t>
  </si>
  <si>
    <t>Depreciation and amortization</t>
  </si>
  <si>
    <t>Total operating expenses</t>
  </si>
  <si>
    <t>Operating loss</t>
  </si>
  <si>
    <t>Other (expense) income</t>
  </si>
  <si>
    <t>Miscellaneous income</t>
  </si>
  <si>
    <t>Interest expense</t>
  </si>
  <si>
    <t>Accreted interest</t>
  </si>
  <si>
    <t>Total other (expense) income</t>
  </si>
  <si>
    <t>Loss before income taxes</t>
  </si>
  <si>
    <t>Provision for income taxes</t>
  </si>
  <si>
    <t>Net loss</t>
  </si>
  <si>
    <t>Loss per share, basic and diluted:</t>
  </si>
  <si>
    <t>Net loss per share, basic and diluted (in dollars per share)</t>
  </si>
  <si>
    <t>Weighted average number of common shares outstanding, basic and diluted (in shares)</t>
  </si>
  <si>
    <t>CONSOLIDATED STATEMENTS OF STOCKHOLDERS' EQUITY - USD ($)</t>
  </si>
  <si>
    <t>Common Stock</t>
  </si>
  <si>
    <t>Additional Paid in Capital</t>
  </si>
  <si>
    <t>Accumulated Deficit</t>
  </si>
  <si>
    <t>Total</t>
  </si>
  <si>
    <t>Beginning balance at Dec. 31, 2015</t>
  </si>
  <si>
    <t>Beginning balance (in shares) at Dec. 31, 2015</t>
  </si>
  <si>
    <t>Increase (Decrease) in Stockholders' Equity [Roll Forward]</t>
  </si>
  <si>
    <t>Shares issued in offerings, net of cost</t>
  </si>
  <si>
    <t>Shares issued in offerings, net of cost (in shares)</t>
  </si>
  <si>
    <t>Shares issued for exercise of options, net</t>
  </si>
  <si>
    <t>Shares issued for exercise of options, net (in shares)</t>
  </si>
  <si>
    <t>Shares issued for exercise of warrants, net</t>
  </si>
  <si>
    <t>Shares issued for exercise of warrants, net (in shares)</t>
  </si>
  <si>
    <t>Share-based compensation</t>
  </si>
  <si>
    <t>Ending balance at Dec. 31, 2016</t>
  </si>
  <si>
    <t>Ending balance (in shares) at Dec. 31, 2016</t>
  </si>
  <si>
    <t>Adoption of ASU 2016-09 at Dec. 31, 2016</t>
  </si>
  <si>
    <t>Ending balance at Dec. 31, 2017</t>
  </si>
  <si>
    <t>Ending balance (in shares) at Dec. 31, 2017</t>
  </si>
  <si>
    <t>Ending balance at Dec. 31, 2018</t>
  </si>
  <si>
    <t>Ending balance (in shares) at Dec. 31, 2018</t>
  </si>
  <si>
    <t>CONSOLIDATED STATEMENTS OF CASH FLOWS - USD ($)</t>
  </si>
  <si>
    <t>CASH FLOWS FROM OPERATING ACTIVITIES</t>
  </si>
  <si>
    <t>Adjustments to reconcile net loss to net cash used in operating activities:</t>
  </si>
  <si>
    <t>Depreciation of fixed assets</t>
  </si>
  <si>
    <t>Amortization of intangible assets</t>
  </si>
  <si>
    <t>Provision for doubtful accounts</t>
  </si>
  <si>
    <t>Amortization of deferred financing costs</t>
  </si>
  <si>
    <t>Changes in operating assets and liabilities:</t>
  </si>
  <si>
    <t>Accounts receivable</t>
  </si>
  <si>
    <t>Net cash used in operating activities</t>
  </si>
  <si>
    <t>CASH FLOWS FROM INVESTING ACTIVITIES</t>
  </si>
  <si>
    <t>Payment for intellectual property license</t>
  </si>
  <si>
    <t>Patent costs</t>
  </si>
  <si>
    <t>Purchase of fixed assets</t>
  </si>
  <si>
    <t>Payment of security deposit</t>
  </si>
  <si>
    <t>Net cash used in investing activities</t>
  </si>
  <si>
    <t>CASH FLOWS FROM FINANCING ACTIVITIES</t>
  </si>
  <si>
    <t>Proceeds from sale of common stock, net of costs</t>
  </si>
  <si>
    <t>Proceeds from term loan</t>
  </si>
  <si>
    <t>Payment of deferred financing fees</t>
  </si>
  <si>
    <t>Proceeds from exercise of options</t>
  </si>
  <si>
    <t>Proceeds from exercise of warrants</t>
  </si>
  <si>
    <t>Net cash provided by financing activities</t>
  </si>
  <si>
    <t>Increase (decrease) in cash</t>
  </si>
  <si>
    <t>Cash, beginning of period</t>
  </si>
  <si>
    <t>Cash, end of period</t>
  </si>
  <si>
    <t>Supplemental disclosure of cash flow information</t>
  </si>
  <si>
    <t>Interest paid</t>
  </si>
  <si>
    <t>THE COMPANY</t>
  </si>
  <si>
    <t>Organization, Consolidation and Presentation of Financial Statements [Abstract]</t>
  </si>
  <si>
    <t xml:space="preserve">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care company focused on creating and commercializing innovative products to support the lifespan of women and championing awareness of women’s healthcare issues, specifically, for pregnancy prevention, pregnancy, childbirth, nursing, pre-menopause, and menopause. At TherapeuticsMD, we combine entrepreneurial spirit, clinical expertise, and business leadership to develop and commercialize health solutions that enable new standards of care for women. Our solutions range from advanced hormone therapy pharmaceutical products to patient-controlled, long-acting contraceptive. We also manufacture and distribute branded and generic prescription prenatal vitamins under the vitaMedMD® and BocaGreenMD® brands.
With our SYMBODA™ technology, we are developing and commercializing advanced hormone therapy pharmaceutical products to enable delivery of bio-identical hormones through a variety of dosage forms and administration routes. Our track record of commercialization allows us to efficiently leverage and grow our marketing and sales organization to commercialize our recently approved products.
During 2018, U.S. Food and Drug Administration, or FDA, approval of our drugs has transitioned our company from predominately focused on conducting research and development to one focused on commercializing our drugs. In July 2018, we launched our recently FDA approved product, IMVEXXY® (estradiol vaginal inserts) for the treatment of moderate-to-severe dyspareunia (vaginal pain associated with sexual activity), a symptom of vulvar and vaginal atrophy, or VVA, due to menopause. We are also focused on commercialization activities necessary for launch of BIJUVA™ and ANNOVERA™. BIJUVA™ is our hormone therapy combination of bio-identical 17ß-estradiol and bio-identical progesterone in a single, oral softgel capsule, for the treatment of moderate-to-severe vasomotor symptoms, or VMS, due to menopause in women with a uterus, which was approved by the FDA on October 28, 2018. ANNOVERA™ (segesterone acetate/ethinyl estradiol vaginal system), is the first and only patient-controlled, procedure-free, reversible prescription contraceptive that can prevent unintended pregnancy for up to a full year, which was approved by the FDA on August 10, 2018. On July 30, 2018, we entered into a license and supply agreement with Knight Therapeutics Inc., or Knight, pursuant to which we granted Knight an exclusive license to commercialize IMVEXXY® and BIJUVA™ in Canada and Israel. In addition, on July 30, 2018, we entered into an exclusive license agreement, or the Council License Agreement, with the Population Council, Inc., or the Population Council, to commercialize ANNOVERA™ in the U.S. </t>
  </si>
  <si>
    <t>SUMMARY OF SIGNIFICANT ACCOUNTING POLICIES</t>
  </si>
  <si>
    <t>Accounting Policies [Abstract]</t>
  </si>
  <si>
    <t xml:space="preserve">NOTE 2 – SUMMARY OF SIGNIFICANT ACCOUNTING POLICIES
Principles of Consolidation
The accompanying consolidated financial statements include the accounts of our company and our wholly owned subsidiaries, VitaMed, BocaGreen and VitaCare. All intercompany balances and transactions have been eliminated in consolidation.
Cash
We
maintain cash at financial institutions that at times may exceed the Federal Deposit Insurance Corporation, or the FDIC, insured
limits of $250,000 per bank. We have never experienced any losses related to these funds.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Inventories
Inventories represent hormone therapy drugs, packaged vitamins, nutritional products and supplements and raw materials, which are valued at the lower of cost or net realizable value using the average-cost method. We review our inventory for excess or obsolete inventory and write-down obsolete or otherwise unmarketable inventory to its estimated net realizable value. Obsolescence may occur due to product expiring or product improvements rendering previous versions obsolete.
Pre-Launch Inventory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Intangible Assets
We
have adopted the provisions of Financial Accounting Standards Board, or FASB, Accounting Standards Codification, or ASC, 350,
Intangibles - Goodwill and Other
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8, 2017, and 2016.
We perform impairment tests for intangible assets with indefinite useful lives annually,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There was no impairment of indefinite lived intangible assets during the years ended December 31, 2018, 2017, and 2016.
Fair Value of Financial Instruments
Our
financial instruments consist primarily of cash, accounts receivable, accounts payable, accrued expenses and long term debt.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December 31, 2018 and 2017,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years ended December 31, 2018, 2017, and 2016.
The carrying amount for the long term debt as of December 31, 2018 (as discussed in Note 8) approximates fair value based on market activity for other debt instruments with similar characteristics and comparable risk (Level 2).
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8 and 2017, we had no tax positions relating to open tax returns that were considered to be uncertain.
Our U.S. federal and state tax returns since 2011, which was the first year we generated net operating losses, remain open to examination.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Equity instruments (“instruments”) issued to non-employees are recorded on the basis of the fair value of the instruments, as required by ASC 505, Equity - Based Payments to Non-Employees .
We recognize the compensation expense for all share-based compensation granted to employe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
Revenue Recognition
We adopted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Our
products consist primarily of prescription vitamins and our recently approved product IMVEXXY®, which we began selling during
the third quarter of 2018. We sell our name brand and generic prescription products primarily through wholesale distributors and
retail pharmacy distributors. We have one performance obligation related to prescription products sold through wholesale distributors,
which is to transfer promised goods to a customer and two performance obligations related to products sold through retail pharmacy
distributor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All of our performance obligations, and associated revenue,
are transferred to customers at a point in time.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do not allow product returns for prescription products that have been dispensed to a patient. We estimate the amount of our product sales that may be returned by our customers and record this estimate as a reduction of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accrued expenses and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7. We provide invoice discounts to our customers for prompt payment. Estimates relating to invoice discounts and chargebacks are deducted from gross product revenues at the time the revenues are recognized.
As
part of the commercial launch for IMVEXXY® during the third quarter of 2018, we introduced a co-pay assistance program where
enrolled patients do not pay more than $35 for up to 12 IMVEXXY® prescription fills. This allows patients to access
the product at a reasonable cost regardless of insurance coverage. We reimburse pharmacies for this discount through third-party
vendors. We consider these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IMVEXXY® positively or negatively, at any time up to the time that we have
formally contracted coverage with the payer. As such, the net transaction price of IMVEXXY® is susceptible to such changes
in coverage levels, which are outside the influence of the Company. As a result, we constrain revenue recognized for IMVEXXY®
to an amount that will not result in a significant revenue reversal in future periods. Our ability to estimate the net transaction
price for IMVEXXY® is constrained by our estimates of the amount to be paid for the co-pay assistance program for IMVEXXY®
which is directly related to the level of prescriptions paid for by insurance. As such, we record an accrual to reduce gross
sales for the estimated co-pay and other patient assistance based on currently available third-party data and our internal analyses.
We re-evaluate any constraint each reporting period.
OTC Products
Our over the counter, or OTC, and prescription prenatal vitamin products are generally variations of the same product with slight modifications in formulation and marketing. As of January 1, 2017, we decided to focus on selling our prescription vitamins and ceased manufacturing and distributing our OTC product lines, except for Iron 21/7 which we ceased manufacturing in October 2017. We generated OTC revenue from product sales primarily to retail consumers. We recognized revenue from product sales upon shipment, when the rights of ownership and risk of loss have passed to the consumer. We included outbound shipping and handling fees, if any, in revenues, net, and bill them upon shipment. We included shipping expenses in cost of goods sold. A majority of our OTC customers paid for our products with credit cards, and we usually received the cash settlement in two to three banking days. Credit card sales minimized accounts receivable balances relative to OTC sales. We provided an unconditional 30-day money-back return policy under which we accept product returns from our retail and eCommerce OTC customers. We recognized revenue from OTC sales, net of estimated returns and sales discounts.
Disaggregation of revenue
The following table provides information about disaggregated revenue by product mix for the years ended December 31, 2018, 2017, and 2016:
For the Years Ended December 31,
2018 2017 2016
Prescription vitamins $ 15,041,259 $ 16,744,831 $ 18,854,984
IMVEXXY® 1,058,201 — —
OTC products — 32,882 501,466
Net revenue $ 16,099,460 $ 16,777,713 $ 19,356,450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Shipping and Handling Costs
We
expense all shipping and handling costs as incurred. We include these costs in cost of goods sold on the accompanying consolidated
financial statements.
Advertising Costs
We expense advertising costs when incurred. Advertising costs were $1,682,746, $448,288, and $752,611 during the years ended December 31, 2018, 2017, and 2016, respectively.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 in the period in which the facts that give rise to the revision become known.
Earnings Per Share
We calculate earnings per share, or EPS, in accordance with ASC 260, Earnings Per Share
As of December 31,
2018 2017 2016
Stock options 20,872,824 23,365,225 21,767,854
Warrants 3,007,571 3,115,905 12,060,071
Restricted stock awards 1,040,000 — —
24,920,395 26,481,130 33,827,925
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We have not experienced any historical losses on its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
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Recently Issued Accounting Pronouncements
In August 2018,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do not expect that the adoption of this standard will have a material effect on our consolidated financial statements and disclosures.
In February 2016, the FASB issued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11, Leases, (Topic 842): Targeted Improvements to give entities another option for transition and to provide lessors with a practical expedient. We plan to adopt ASU 2016-02 on January 1, 2019 utilizing the alternative transition method allowed for under ASU 2018-11. While we are still finalizing the quantitative and qualitative impact of adopting this new standard and the subsequent amendments, the most significant impact is expected to be the recognition of a right of use asset and lease liability on our statement of financial position related to the operating leases for our new and existing office space. Additionally, the adoption of the new standard will result in increased disclosure requirements in our quarterly and annual filings.
In May 2014, the F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is permitted after December 15, 2016, and the standard is effective for public entities </t>
  </si>
  <si>
    <t>INVENTORY</t>
  </si>
  <si>
    <t>Inventory Disclosure [Abstract]</t>
  </si>
  <si>
    <t xml:space="preserve">NOTE 3 – INVENTORY
Inventory consists of the following:
December 31,
2018 2017
Finished products $ 2,908,958 $ 1,485,358
Work in process 339,312 —
Raw materials 19,400 —
TOTAL INVENTORY $ 3,267,670 $ 1,485,358 </t>
  </si>
  <si>
    <t>OTHER CURRENT ASSETS</t>
  </si>
  <si>
    <t>Deferred Costs, Capitalized, Prepaid, and Other Assets Disclosure [Abstract]</t>
  </si>
  <si>
    <t xml:space="preserve">NOTE
4 – OTHER CURRENT ASSETS Other
current assets consist of the following:
December
31,
2018 2017
Prepaid
sales and marketing costs $ 5,148,789 $ 5,335,936
Debt
financing fees (Note 8) 1,898,074 —
Prepaid
insurance 790,465 680,243
Other
prepaid costs 2,997,365 588,105
TOTAL
OTHER CURRENT ASSETS 10,834,693 $ 6,604,284 </t>
  </si>
  <si>
    <t>FIXED ASSETS, NET</t>
  </si>
  <si>
    <t>Property, Plant and Equipment [Abstract]</t>
  </si>
  <si>
    <t>NOTE
5 – FIXED ASSETS, NET Fixed
assets, net consist of the following:
December
31,
2018 2017
Accounting
system $ 301,096 $ 301,096
Equipment 490,576 273,536
Furniture
and fixtures 116,542 116,542
Computer
hardware 80,211 80,211
Leasehold
improvements 37,888 37,888
TOTAL
FIXED ASSETS 1,026,313 809,273
Accumulated
depreciation (553,630 ) (372,218 )
TOTAL
FIXED ASSETS, NET $ 472,683 $ 437,055 Depreciation
expense for the years ended December 31, 2018, 2017, and 2016 was $181,412, $141,601, and $77,906, respectively.</t>
  </si>
  <si>
    <t>INTANGIBLE ASSETS, NET</t>
  </si>
  <si>
    <t>Intangible Assets, Net (Excluding Goodwill) [Abstract]</t>
  </si>
  <si>
    <t>NOTE 6 – INTANGIBLE ASSETS, NET
The following table sets forth the gross carrying amount, accumulated amortization and net carrying amount of our intangible assets as of December 31, 2018 and 2017:
December 31, 2018
Gross
Accumulated
Net
Weighted-
Amortizable intangible assets:
OPERA ® $ 31,951 $ (10,484 ) $ 21,467 10.75
Development costs of corporate website 91,743 (91,743 ) — n/a
Approved hormone therapy drug candidate patents 2,234,129 (282,485 ) 1,951,644 14
Hormone therapy drug candidate patents (pending) 1,855,279 — 1,855,279 n/a
Non-amortizable intangible assets:
Multiple trademarks 264,289 — 264,289 indefinite
TOTAL $ 4,477,391 $ (384,712 ) $ 4,092,679
December 31, 2017
Gross
Accumulated
Net
Weighted-
Amortizable intangible assets:
OPERA ® $ 31,951 $ (8,487 ) $ 23,464 11.75
Development costs of corporate website 91,743 (91,743 ) —
n/a
Approved hormone therapy drug candidate patents 1,293,614 (171,911 ) 1,121,703 15
Hormone therapy drug candidate patents (pending) 1,721,305 — 1,721,305
n/a
Non-amortizable intangible assets:
Multiple trademarks 233,275 — 233,275
indefinite
TOTAL $ 3,371,888 $ (272,141 ) $ 3,099,747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years, which is the life of intellectual property patents. If the patent is not granted, we write-off
any capitalized patent costs at that time. Trademarks are perpetual and are not amortized. During
the years ended December 31, 2018 and 2017, there was no impairment recognized related to intangible assets.
As of December 31, 2018, we had 21 issued domestic or U.S. patents and 24 issued foreign patents, including:
●
11 domestic patents and five foreign patents that relate to BIJUVA™ as well as 3 domestic patents that relate to non-approved doses of BIJUVA™. These patents establish an important intellectual property foundation for BIJUVA™ and are owned by us. The domestic patents will expire in 2032. The foreign patents will expire no earlier than 2032. In addition, we have pending patent applications relating to BIJUVA™ in the U.S., Argentina, Australia, Brazil, Canada, Europe, Israel, Japan, Mexico, Russia, South Africa, and South Korea;
●
Three foreign patents that relate to our progesterone-only candidate, which are owned by us. The foreign patent will expire no earlier than 2033. In addition, we have pending patent applications with respect to our progesterone-only candidate in the U.S., Argentina, Australia, Brazil, Canada, Europe, Israel, Japan, Mexico, Russia, South Africa, and South Korea;
●
Three domestic patents (two utility and one design) and 12 foreign patents (three utility and nine design) that relate to IMVEXXY®. These patents establish an important intellectual property foundation for IMVEXXY® and are owned by us. These domestic patents will expire in 2032 or 2033. The foreign utility patents will expire no earlier than 2033. The foreign design patents provide protection expiring no earlier than 2025. In certain jurisdictions, the foreign design patents provide protection through at least 2037. In addition, we have pending patent applications related to IMVEXXY® in the U.S., Argentina, Australia, Brazil, Canada, Europe, Israel, Japan, Mexico, New Zealand, Russia, South Africa, and South Korea;
●
One domestic utility patent that relates to our topical-cream candidates, which is owned by us. The domestic patent will expire in 2035. We have pending patent applications with respect to our topical-cream candidates in the U.S., Argentina, Australia, Brazil, Canada, Europe, Israel, Japan, Mexico, Russia, South Africa, and South Korea;
●
One domestic utility patent and four foreign patents that relate to our transdermal-patch candidates, which are owned by us. The domestic utility patent will expire in 2032. The foreign patents will expire no earlier than 2033. We have pending patent applications with respect to our transdermal-patch candidates in the U.S., Australia, Brazil, Canada, Europe, Mexico, Japan, and South Africa;
●
One domestic utility patent that relates to our OPERA® information-technology platform, which is owned by us and will expire in 2029; and
●
One domestic utility patent that relates to TX-009HR, a progesterone and estradiol product candidate, which is owned by us and will expire in 2037. We have pending patent applications with respect to TX-009HR in the U.S., Argentina, Australia, Brazil, Canada, Europe, Israel, Japan, Mexico, New Zealand, Russia, South Africa, and South Korea.
Amortization expense was $112,474, $71,516, and $54,545 for the years ended December 31, 2018, 2017, and 2016, respectively. Estimated amortization expense, based on current patent cost being amortized, for the next five years is as follows:
Year Ending
Estimated
2019 $ 139,410
2020 $ 139,410
2021 $ 139,410
2022 $ 139,410
2023 $ 139,410
Thereafter $ 1,276,061
License Agreement with the Population Council
On
July 30, 2018, we entered into the Council License Agreement, with the Population Council to
commercialize in the U.S. ANNOVERA™. We currently estimate that ANNOVERA™ will be commercially available as early
as the third quarter of 2019 with a planned full commercial launch by the first quarter of 2020.
Under the terms of the Council License Agreement, we paid the Population Council a milestone payment of $20,000,000 within 30 days following approval by the FDA of the NDA for ANNOVERA™ and will be required to pay the Population Council $20,000,000 within 30 days following the release of the first commercial batch of ANNOVERA™. The Population Council is also eligible to receive milestone payments and royalties from commercial sales of ANNOVERA™. We will assume responsibility for marketing expenses related to the commercialization of ANNOVERA™. The milestone payment of $20,000,000 upon the FDA’s approval of ANNOVERA™ in the third quarter of 2018 was recorded as a finite-lived intangible asset in the consolidated balance sheet and will be amortized on a straight-line basis once it becomes available for use which is expected to be upon release of first commercial batch of ANNOVERA TM
We assess our intangible assets for impairment if indicators are present or changes in circumstance suggest that impairment may exist. If impairment indicators are present or changes in circumstance suggest that impairment may exist, we perform a recoverability test by comparing the sum of the estimated undiscounted cash flows of each intangible asset to its carrying value on the consolidated balance sheet. If the undiscounted cash flows used in the recoverability test are less than the carrying value, we would determine the fair value of the intangible asset and recognize an impairment loss if the carrying value of the intangible asset exceeds its fair value.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License Agreement with Knight Therapeutics Inc.
On July 30, 2018, we entered into a license and supply agreement, or the Knight License Agreement, with Knight pursuant to which we granted Knight an exclusive license to commercialize IMVEXXY® and BIJUVA TM TM TM TM TM TM</t>
  </si>
  <si>
    <t>ACCRUED EXPENSES AND OTHER CURRENT LIABILITIES</t>
  </si>
  <si>
    <t>Payables and Accruals [Abstract]</t>
  </si>
  <si>
    <t xml:space="preserve">NOTE
7– ACCRUED EXPENSES AND OTHER CURRENT LIABILITIES Accrued
expenses and other current liabilities consist of the following:
December 31,
2018 2017
Accrued payroll, bonuses and commission costs $ 6,854,002 $ 4,240,379
Allowance for coupons and returns 5,294,120 1,432,846
Accrued sales and marketing costs 2,288,028 420,162
Accrued compensated absences 1,178,110 945,457
Allowance for wholesale distributor fees 792,891 172,973
Accrued legal and accounting expense 385,824 600,350
Accrued research and development 388,675 366,933
Accrued rent 365,155 327,099
Accrued rebates 412,570 76,917
Accrued royalties — 114,480
Other accrued expenses 375,573 525,999
TOTAL $ 18,334,948 $ 9,223,595 </t>
  </si>
  <si>
    <t>DEBT</t>
  </si>
  <si>
    <t>Debt Disclosure [Abstract]</t>
  </si>
  <si>
    <t>NOTE
8 – DEBT On
May 1, 2018, we entered into a Credit and Security Agreement, or the Credit Agreement, with MidCap Financial Trust, or MidCap,
as agent, or Agent, and as lender, and the additional lenders party thereto from time to time (together with MidCap as a lender,
the Lenders). On
July 30, 2018, we entered into Amendment No. 1 to the Credit Agreement in order to permit our entry into the Council License Agreement.
Pursuant to the amendment, we were required to receive aggregate net cash proceeds of at least $75,000,000 from the issuance of
our equity securities within thirty days of entering into the Council License Agreement, which we did in connection with the August
2018 underwritten public offering. The
Credit Agreement provides a secured term loan facility in an aggregate principal amount of up to $200,000,000, or the Term Loan.
Under the terms of the Credit Agreement, the Term Loan will be made in three separate tranches, with each tranche to be made available
to us, at our option, upon our achievement of certain milestones. The first tranche of $75,000,000, or Tranche 1, was drawn by
us on June 7, 2018, following approval by the FDA of the NDA for IMVEXXY®. The second tranche of $75,000,000, or Tranche
2, may be drawn by us on or before May 31, 2019, provided that we satisfy certain conditions described in the Credit Agreement,
including (i) that Tranche 1 has been drawn, (ii) the approval by the FDA of the NDA for BIJUVA TM TM TM Amounts
borrowed under the Term Loan bear interest at a rate equal to the sum of (i) one-month LIBOR (subject to a LIBOR floor of 1.50%)
plus (ii) 7.75% per annum. Interest on amounts borrowed under the Term Loan is due and payable monthly in arrears. Principal on
each Tranche is payable in 36 equal monthly installments beginning May 1, 2020 until paid in full on May 1, 2023, or the Maturity
Date. However, if we generate at least $95,000,000 of consolidated net revenue attributable to commercial sales of BIJUVA TM
The
Term Loan may be prepaid, in whole or in part, subject to a prepayment fee on the amount being prepaid (or required to be prepaid,
if such amount is greater) of (i) 4.0% for the first year following the Tranche 1 funding date, (ii) 3.0% for the second year
following the Tranche 1 funding date and (iii) 2.0% thereafter. Upon repayment of the Term Loan at the Maturity Date or prepayment
on any earlier date, we will be required to pay a termination payment based on the principal amount paid or prepaid. In connection
with the execution of the Credit Agreement, we paid the Agent, for the benefit of all Lenders, an origination fee equal to 1.00%
of the maximum potential amount of the Term Loan. We are also required to pay the Agent an annual administration fee of 0.25%
based on the amounts borrowed under the Term Loan, in addition to other fees and expenses. Our
obligations under the Credit Agreement are secured, subject to customary permitted liens and other agreed upon exceptions, by
a first priority perfected security interest in all of our existing and after-acquired assets. Our obligations under the Credit
Agreement are guaranteed by each of our future direct and indirect subsidiaries (other than certain non-U.S. subsidiaries of ours
and certain U.S. subsidiaries substantially all of whose assets consist of equity interests in non-U.S. subsidiaries, subject
to certain exceptions). The Credit Agreement contains customary restrictions and covenants. Among other requirements, we must
(i) maintain a minimum cash balance of $50,000,000 and (ii) achieve certain minimum consolidated net revenue amounts attributable
to commercial sales of our products. As of December 31, 2018, we were in compliance with the covenants under the Credit Agreement. The
Credit Agreement also contains customary covenants that limit, among other things, our ability to (i) incur indebtedness, (ii)
incur liens on our property, (iii) pay dividends or make other distributions, (iv) sell our assets, (v) make certain loans or
investments, (vi) merge or consolidate, (vii) voluntarily repay or prepay certain permitted indebtedness and (viii) enter into
transactions with affiliates, in each case subject to certain exceptions. The Credit Agreement contains customary representations
and warranties and events of default relating to, among other things, payment defaults, breaches of covenants, the occurrence
of any fact, event or circumstance that could reasonably be expected to result in a Material Adverse Effect (as defined in the
Credit Agreement), delisting of our common stock, par value $0.001 per share, or Common Stock, bankruptcy and insolvency, cross
defaults with certain material indebtedness and certain material contracts, judgments and inaccuracies of representations and
warranties. Upon or after an event of default, the agent and the Lenders may declare all or a portion of our obligations under
the Credit Agreement to be immediately due and payable and exercise other rights and remedies provided for under the Credit Agreement. As
of December 31, 2018, we had $75,000,000 in borrowings outstanding under the Term Loan, which are classified as long-term debt
in the accompanying consolidated financial statements. We incurred $3,786,918 in debt issuance costs related to the Term Loan.
Debt financing fees related to the entire Term Loan have been allocated pro rata between the funded and unfunded portions of each
tranche. Allocated debt financing fees related to Tranche 1 of $1,888,844 have been reclassified to debt discount and are accreted
to interest expense using the effective interest method. Debt financing fees associated with unfunded tranches are deferred as
assets until Tranche 2 and Tranche 3 milestones have been met. As of December 31, 2018, deferred financing fees related to Tranche
2 and Tranche 3 are included in other current assets in the accompanying consolidated financial statements. During the year ended
December 31, 2018, we amortized $269,859, of debt issuance costs related to Tranche 1 as interest expense in our accompanying
consolidated financial statements. The overall effective interest rate was approximately 11% as of December 31, 2018. As of December
31, 2018, the carrying value of debt consists of the following:
December
31,
Term
Loan $ 75,000,000
Debt
discount and financing fees (1,618,986 )
TOTAL
LONG-TERM DEBT $ 73,381,014</t>
  </si>
  <si>
    <t>STOCKHOLDERS' EQUITY</t>
  </si>
  <si>
    <t>NOTE 9 – STOCKHOLDERS’ EQUITY
Preferred Stock
At
December 31, 2018, we had 10,000,000 shares of preferred stock, par value $0.001, authorized for issuance, of which no shares
of preferred stock were issued or outstanding.
Common Stock
At December 31, 2018, we had 350,000,000 shares of Common Stock authorized for issuance, of which 240,462,439 shares of our Common Stock were issued and outstanding.
On August 1, 2018, we entered into an underwriting agreement with Goldman Sachs &amp; Co. LLC, as representative of the underwriters, relating to an underwritten public offering of 12,745,098 shares of our Common Stock at a price of $5.10 per share. We granted the underwriters an option, exercisable for a period of 30 days, to purchase up to 1,911,764 additional shares of Common Stock. On August 2, 2018, the underwriters exercised the option in full. The net proceeds from the offering, including the exercise of the option to purchase additional shares, were approximately $69,908,000, after deducting the underwriting discount and offering expenses payable by us. The offering closed on August 6, 2018.
In connection with the Knight License Agreement, on August 6, 2018, Knight entered into a subscription agreement with us, pursuant to which Knight purchased 3,921,568 of shares of our Common Stock concurrently with the closing of the underwritten public offering of Common Stock at a price of $5.10, for proceeds of $20,000,000.
Issuances During 2018
During the year ended December 31, 2018, certain individuals exercised stock options to purchase 5,444,526 shares of Common Stock for $1,666,208 in cash. Also, during the year ended December 31, 2018, stock options to purchase 10,000 shares of Common Stock were exercised pursuant to the options’ cashless exercise provisions, wherein 9,841 shares of Common Stock were issued.
Issuances During 2017
On September 25, 2017, we entered into an underwriting agreement with J.P. Morgan Securities LLC relating to an underwritten public offering of 12,400,000 shares of our Common Stock at a price of $5.55 per share. The net proceeds to us from the offering were approximately $68,573,000, after deducting estimated offering expenses payable by us. The offering closed on September 28, 2017 and we issued 12,400,000 shares of Common Stock.
During the year ended December 31, 2017, certain individuals exercised stock options to purchase 102,546 shares of Common Stock for $212,615 in cash.
Issuances During 2016
On January 6, 2016, we entered into an underwriting agreement with Goldman Sachs &amp; Co. and Cowen and Company, LLC, as the representatives of the several underwriters relating to an underwritten public offering of 15,151,515 shares of our Common Stock at a public offering price of $8.25 per share. Under the terms of the underwriting agreement, we granted the Underwriters a 30-day option to purchase up to an aggregate of 2,272,727 additional shares of Common Stock, which the option was exercised in full. The net proceeds to us from the offering were approximately $134,864,000, after deducting underwriting discounts and commissions and other expenses payable by us. The offering closed on January 12, 2016 and we issued 17,424,242 shares of our Common Stock.
During
the year ended December 31, 2016, certain individuals exercised stock options to purchase 525,362 shares of Common Stock for $989,060
in cash. Also, during the same period, stock options to purchase 127,109 shares of Common Stock were exercised pursuant to the
options’ashless exercise provisions, wherein 87,833 shares of Common Stock were issued.
Warrants to Purchase Common Stock
As of December 31, 2018, we had warrants outstanding to purchase an aggregate of 3,007,571 shares of Common Stock with a weighted-average contractual remaining life of approximately 1.6 years, and exercise prices ranging from $0.24 to $8.20 per share, resulting in a weighted average exercise price of $2.78 per share.
The valuation methodology used to determine the fair value of our warrants is the Black-Scholes Model. The Black-Scholes Model requires the use of a number of assumptions, including volatility of the stock price, the risk-free interest rate, dividend yield and the term of the warrant.
During the year ended December 31, 2018, we granted warrants to purchase 175,000 shares of Common Stock to outside consultants at an exercise price of $5.16 per share. The fair value for these warrants was determined by using the Black-Scholes Model on the date of the grant using a term of five years; volatility of 62.1%; risk free rate of 2.36%; and dividend yield of 0%. The grant date fair value of the warrants was $2.79 per share. The warrants vest ratably over a 12-month period and have an expiration date of March 15, 2023.
During the year ended December 31, 2017, we granted warrants to purchase 125,000 shares of Common Stock to outside consultants at an exercise price of $6.83 per share. The fair value for these warrants was determined by using the Black-Scholes Model on the date of the grant using a term of five years; volatility of 63.24%; risk free rate of 1.47%; and dividend yield of 0%. The grant date fair value of the warrants was $3.67 per share. The warrants vest ratably over a 12-month period and have an expiration date of March 15, 2022.
During the year ended December 31, 2016, we granted warrants to purchase 245,000 shares of Common Stock to outside consultants at the weighted average price of $7.90 per share. These warrants vest and have expiration dates as follows: warrants to purchase 75,000 shares of Common Stock vested on April 21, 2016 and have an expiration date of April 21, 2021, warrants to purchase 50,000 shares of Common Stock vest ratably over a 24-month period and have an expiration date of April 21, 2021, and warrants to purchase 120,000 shares of Common Stock vest ratable over a 12-month period and have an expiration date of January 21, 2021. We recorded share-based compensation expense related to warrants previously issued of $494,136, $313,271 and $936,974 for the years ended December 31, 2018, 2017 and 2016, respectively, in the accompanying consolidated financial statements. At December 31, 2018, total unrecognized estimated compensation expense related to unvested warrants was approximately $106,000 which is expected to be recognized over weighted-average period of 0.2 years.
Summary of our Warrant activity during the year ended December 31, 2018:
Number of
Weighted
Weighted
Aggregate
Balance at December 31, 2017 3,115,905 $ 2.58 1.8 $ 11,348,273
Granted 175,000 $ 5.16
Exercised —
Expired (283,334 ) $ 2.01
Cancelled/Forfeited —
Balance at December 31, 2018 3,007,571 $ 2.78 1.58 $ 4,826,403
Vested and Exercisable at December 31, 2018 2,963,818 $ 2.75 1.54 $ 4,826,403
Unvested at December 31, 2018 43,753 $ 5.16 4.21 $ 0
The weighted average fair value per share of warrants issued and the assumptions used in the Black-Scholes Model during the years ended December 31, 2018, 2017, and 2016 are set forth in the table below.
2018 2017 2016
Weighted average exercise price $ 5.16 $ 6.83 $ 7.90
Weighted average grant date fair value $ 2.79 $ 3.67 $ 4.78
Risk-free interest rate 2.36 % 1.47 %
1.04-1.28 %
Volatility 62.12 % 63.24 %
74.10-74.15 %
Term (in years) 5 5 5
Dividend yield 0.00 % 0.00 % 0.00 %
The risk-free interest rate assumption is based upon observed interest rates on zero coupon U.S. Treasury bonds whose maturity period is appropriate for the term of the instrument. Estimated volatility is a measure of the amount by which the stock price is expected to fluctuate each year during the term of the instrument. Our calculation of estimated volatility is based on historical stock prices over a period equal to the term of the instrument. The expected volatility of warrants was estimated based on a historical volatility analysis of our Company as well as peers that were similar to the Company with respect to industry, stage of life cycle, market capitalization, and financial leverage.
In May 2013, we entered into a consulting agreement with Sancilio and Company, Inc., or SCI, to develop drug platforms to be used in our hormone replacement drug candidates. These services include support of our efforts to successfully obtain FDA approval for our drug candidates, including a vaginal capsule for the treatment of VVA. In connection with the agreement, SCI agreed to forfeit its rights to receive warrants to purchase 833,000 shares of our Common Stock that were to be granted pursuant to the terms of a prior consulting agreement dated May 17, 2012. As consideration under the agreement, we agreed to issue to SCI a warrant to purchase 850,000 shares of our Common Stock at $2.01 per share that has vested or will vest, as applicable, as follows:
1.
283,333 shares were earned on May 11, 2013 upon acceptance of an Investigational New Drug application by the FDA for an estradiol-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five years; a volatility of 45.89%; risk free rate of 1.12%; and a dividend yield of 0%. We recorded the entire $405,066 as non-cash compensation as of June 30, 2013. These shares were exercised in 2017 and are included in the warrant exercise details below;
2.
283,333 shares vested on June 30, 2013. The fair value of $462,196 for these shares was determined by using the Black-Scholes Model on the date of vesting using a term of five years; a volatility of 45.84%; risk free rate of 1.41%; and a dividend yield of 0%. During the years ended December 31, 2017, 2016, and 2015, we recorded $0, $0, and $77,026, respectively, as non-cash compensation in the accompanying consolidated financial statements related to this warrant. As of December 31, 2017 this warrant was fully amortized. These shares were exercised in 2017 and are included in the warrant exercise details below; and
3.
283,334 shares were going to vest upon the receipt by us, prior to the warrant expiration date of April 30, 2018, of any final FDA approval of a drug candidate that SCI helped us design. Since the receipt of such approval did not occur before warrant’s expiration date, the warrant expired on April 30, 2018.
In May 2012, we issued warrants to purchase an aggregate of 1,300,000 shares of Common Stock to SCI for services to be rendered over approximately five years beginning in May 2012. The warrants vested upon issuance. Services provided are to include (a) services in support of our drug development efforts, including services in support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issuance using an exercise price of $2.57; a term of five years; a volatility of 44.71%; risk free rate of 0.74%; and a dividend yield of 0%. During the years ended December 31, 2018, 2017, and 2016, we recorded $0, $128,898, and $257,796, respectively as non-cash compensation with respect to these warrants in the accompanying consolidated financial statements. As of December 31, 2017, the SCI warrants issued in 2013 and 2012 were fully amortized. This warrant was fully exercised, of which 800,000 shares were exercised in 2017 and 500,000 shares were exercised in 2016.
Warrant exercises
During the year ended December 31, 2018, no warrants were exercised.
During the year ended December 31, 2017, certain individuals exercised warrants to purchase 2,476,666 shares of Common Stock for $3,798,999 in cash, which included SCI warrants issued in 2012 and 2013. In addition, during the year ended December 31, 2017, certain individuals exercised warrants to purchase 6,590,000 shares of Common Stock pursuant to the warrants’ cashless exercise provisions, wherein 4,762,208 shares of Common Stock were issued.
During the year ended December 31, 2016, certain individuals exercised warrants to purchase 722,744 shares of Common Stock for $1,373,000 in cash, of which 500,000 shares related to SCI warrant issued in 2012.
Options to Purchase Common Stock of the Company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December 31, 2018, there were non-qualified stock options to purchase 14,594,350 shares of Common Stock outstanding under the 2009 Plan. As of December 31, 2018, there were 866,912 shares available to be issued under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There are 10,000,000 shares of Common Stock authorized for issuance thereunder.
As of December 31, 2018, there were non-qualified stock options to purchase 6,278,474 shares of Common Stock outstanding and 1,040,000
restricted stock units outstanding under the 2009 Plan. As of December 31, 2018, there were 2,433,333 shares available to be issued
under 2012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years ended December 31, 2018, 2017, and 2016 are set forth in the table below.
2018 2017 2016
Weighted average exercise price $ 5.45 $ 6.60 $ 6.22
Weighted average grant date fair value $ 3.24 $ 3.82 $ 3.94
Risk-free interest rate
2.38-2.89 %
1.84-2.05 %
1.13-1.90 %
Volatility
59.45-64.04 %
61.56-64.25 %
70.26-73.34 %
Term (in years)
5.1-6.25
5.5-6.25
5.5-6.25
Dividend yield 0.00 % 0.00 % 0.00 %
The risk-free interest rate assumption is based upon observed interest rates on zero coupon U.S. Treasury bonds whose maturity period is appropriate for the expected term. Estimated volatility is a measure of the amount by which the stock price is expected to fluctuate each year during the term of an award. Our calculation of estimated volatility is based on historical stock prices over a period equal to the term of the awards. The expected volatility of share options was estimated based on a historical volatility analysis of our Company as well as peers that were similar to us with respect to industry, stage of life cycle, market capitalization, and financial leverage. The average expected life is based on the contractual terms of the stock option using the simplified method. We utilize a dividend yield of zero based on the fact that we have never paid cash dividends and have no current intention to pay cash dividends. Future stock-based compensation may significantly differ based on changes in the fair value of our Common Stock and our estimates of expected volatility and the other relevant assumptions.
A summary of activity under the 2009 and 2012 Plans and related information during the year ended December 31, 2018 is as follows:
Number of
Weighted
Weighted
Aggregate
Balance at December 31, 2017 23,365,225 $ 3.78 5.13 $ 64,664,821
Granted 3,264,500 $ 5.45
Exercised (5,454,526 ) $ 0.31 $ 27,534,623
Expired (25,000 ) $ 7.76
Cancelled/Forfeited (277,375 ) $ 5.47
Balance at December 31, 2018 20,872,824 $ 4.93 5.94 $ 12,239,876
Vested and Exercisable at December 31, 2018 16,068,991 $ 4.61 5.09 $ 12,239,876
Unvested at December 31, 2018 4,803,833 $ 5.99 8.8 $ 0
At December 31, 2018, our outstanding options had exercise prices ranging from $0.10 to $8.92 per share. Share-based compensation expense related to options recognized in our results of operations for the years ended December 31, 2018, 2017, and 2016 was approximately $8,091,294, $6,447,154, and $16,139,225, respectively, and it is based on awards vested. At December 31, 2018, total unrecognized estimated compensation expense related to unvested options was approximately $12,175,000, which may be adjusted for future changes in forfeitures. This cost is expected to be recognized over a weighted-average period of 2.01 years. No tax benefit was realized due to a continued pattern of operating losses.
Restricted Stock
Restricted
stock awards granted under our 2009 and 2012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On December 13, 2018, we granted 1,040,000 restricted stock units to certain executive employees which will vest at the end of the third year. The grant date fair value was $4.06 per unit. During the year ended December 31, 2018, we recorded $73,132 in share-based compensation expense related to restricted stock units. At December 31, 2018, total unrecognized estimated compensation expense related to unvested restricted stock units was approximately $4,149,000, which may be adjusted for future changes in forfeitures. This cost is expected to be recognized over a weighted-average period of 2.95 years. At December 31, 2018, 1,040,000 restricted stock awards remained outstanding.
Cash-Settled Stock Appreciation Rights (SARs)
On July 1, 2018, we issued cash-settled SARs to certain consultants and employees. The SARs plan year begins on July 1 and ends on or immediately following June 30, 2019. SARs are granted with a grant price equal to the market value of a share of our Common Stock on the date of grant. Cash-settled SARs provide for the cash payment of the excess of the fair market value of our Common Stock on June 30, 2019 over the grant price. Cash-settled SARs have no effect on dilutive shares or shares outstanding as any appreciation of our Common Stock over the grant price is paid in cash and not in Common Stock.
Cash settled SARs are recorded in our consolidated balance sheets as a liability until the date of exercise. The fair value of each SAR award is estimated using the Black-Scholes valuation model. In accordance with ASC Topic 718, “Stock Compensation,” the fair value of each SAR award is recalculated at the end of each reporting period and the liability and expense adjusted based on the new fair value and the percent vested. At December 31, 2018, we had 103,000 SARs outstanding and the liability related to SAR calculation was $3,406. The assumptions used to determine the fair value of the cash settled SAR awards at December 31, 2018 were life of 6 months, 49.7% volatility, 2.7% risk-free rate, and zero annual dividends. As of December 31, 2018, the fair value of SARs outstanding was $0.07 per award.</t>
  </si>
  <si>
    <t>INCOME TAXES</t>
  </si>
  <si>
    <t>Income Tax Disclosure [Abstract]</t>
  </si>
  <si>
    <t>NOTE 10 – INCOME TAXES
For financial reporting purposes, income before taxes includes the following components:
2018 2017 2016
United States (132,617,160 ) (76,925,380 ) (89,875,459 )
Total (132,617,160 ) (76,925,380 ) (89,875,459 )
For the years ended December 31, 2018, 2017, and 2016, there was no provision for income taxes, current or deferred. At December 31, 2018, we had a federal net operating loss carry forward of approximately $481,365,550. Approximately $338,668,076 of the federal net operating loss carry forward can be carried forward for 20 years and will begin to expire in 2031. The remaining $142,697,474 can be carried forward indefinitely.
A reconciliation between taxes computed at the federal statutory rate and the consolidated effective tax rate is as follows:
2018 2017 2016
Federal statutory tax rate 21.0 % 34.0 % 34.0 %
State tax rate, net of federal tax benefit 5.2 % 5.0 % 5.4 %
Adjustment in valuation allowances (31.2 )% 22.6 % (40.3 )%
Excess stock benefit 5.3 % 0.0 %
0.0 %
Federal income tax rate change 0.0 % (60.8 )%
— %
Permanent and other differences (0.3 )% (0.8 )% 0.9 %
Provision (benefit) for income taxes — — —
Deferred income taxes result from temporary differences between the amount of assets and liabilities recognized for financial reporting and tax purposes. The components of the net deferred income tax asset as of December 31, 2018, 2017, and 2016 are as follows:
2018 2017 2016
Deferred Income Tax Assets:
Net operating losses $ 140,891,764 $ 99,596,321 $ 111,730,450
R&amp;D Credit 186,347 186,347 186,347
Total deferred income tax asset 141,078,111 99,782,668 111,916,797
Valuation allowance (141,078,111 ) (99,782,668 ) (111,916,797 )
Deferred income tax assets, net $ — $ — $ —
We believe that it is more likely than not that we will not generate sufficient future taxable income to realize the tax benefits related to the deferred tax assets on our balance sheet and as such, a valuation allowance has been established against the deferred tax assets for the period ended December 31, 2018.
Unrecognized Tax Benefits
As of the period ended December 31, 2018, we have no unrecognized tax benefits.
On December 22, 2017, the U.S. federal government enacted comprehensive tax legislation commonly referred to as the Tax Cuts and Jobs Act, or the Tax Act. The Tax Act makes broad and complex changes to the U.S. federal tax code, including, but not limited to reducing the U.S. federal corporate tax rate from 34 percent to 21 percent, effective January 1, 2018. As the result of our initial analysis of the impact of the Tax Act, we recorded a provisional amount of net tax expense of $46.7 million in 2017 related to the remeasurement of our deferred tax balances and other effects. We completed our accounting for the income tax effects of the Tax Act in 2018, and no material adjustments were required to the provisional amounts initially recorded.</t>
  </si>
  <si>
    <t>RELATED PARTIES</t>
  </si>
  <si>
    <t>Related Party Transactions [Abstract]</t>
  </si>
  <si>
    <t>NOTE
11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years ended December 31, 2018, 2017 and 2016 we were billed by Catalent approximately
$4,111,000, $3,646,000 and $3,647,000, respectively, for inventory related to our products, manufacturing activities related to
our clinical trials, scale-up, registration batches, stability and validation testing. As of December 31, 2018 and 2017, there
were amounts due to Catalent of approximately $88,000 and $523,000, respectively. In addition, we have minimum purchase requirements
in place with Catalent as disclosed in Note 13, Commitments and Contingencies.</t>
  </si>
  <si>
    <t>BUSINESS CONCENTRATIONS</t>
  </si>
  <si>
    <t>Risks and Uncertainties [Abstract]</t>
  </si>
  <si>
    <t>NOTE 12 - BUSINESS CONCENTRATIONS
We purchase our prescription products from several suppliers with approximately 43%, 33% and 24% of our purchases were supplied by three vendors each, respectively, during the year ended December 31, 2018, and 100% and 98% of our purchases were supplied by one vendor each for the years ended December 31, 2017 and 2016, respectively.
We sell our prescription products to wholesale distributors, specialty pharmacies, specialty distributors, and chain drug stores that generally sell products to retail pharmacies, hospitals, and other institutional customers. During the years ended December 31, 2018, 2017 and 2016, four, four and three customers each, respectively, accounted for more than 10% of our total net revenues. Net revenue from the four customers combined accounted for approximately 76% of our net recognized revenue for the year ended December 31, 2018 and approximately 59% of our recognized revenue for the year ended December 31, 2017. Net revenue from three customers combined accounted for approximately 41% of our net revenue during the year ended December 31, 2016.
During the year ended December 31, 2018, McKesson Corporation accounted for approximately $1,610,000 of our revenue, Pillpack, Inc. accounted for approximately $5,075,000 of our revenue, AmerisourceBergen accounted for approximately $3,246,000 of our revenue and Cardinal Health accounted for approximately $2,308,000 of our revenue. During the year ended December 31, 2017, AmerisourceBergen accounted for approximately $2,667,000 of our revenue; McKesson Corporation accounted for approximately $1,959,000 of our revenue; Cardinal Health accounted for approximately $2,559,000 of our revenue and Pharmacy Innovations PA accounted for approximately $2,715,000 of our revenue. During the year ended December 31, 2016, Woodstock Pharmaceutical and Compounding accounted for approximately $2,247,000 of our revenue; Medical Center Pharmacy accounted for approximately $3,700,000 of our revenue and Pharmacy Innovations PA accounted for approximately $2,040,000 of our revenue.</t>
  </si>
  <si>
    <t>COMMITMENTS AND CONTINGENCIES</t>
  </si>
  <si>
    <t>Commitments and Contingencies Disclosure [Abstract]</t>
  </si>
  <si>
    <t>NOTE 13 – COMMITMENTS AND CONTINGENCIES
Operating Leases
We lease administrative office space in Boca Raton, Florida pursuant to a non-cancelable operating lease that commenced on July 1, 2013 and originally provided for a 63-month term. On February 18, 2015, we entered into an agreement with the same lessors to lease additional administrative office space in the same location, pursuant to an addendum to such lease. In addition, on April 26, 2016, we entered into an agreement with the same lessors to lease additional administrative office space in the same location. This agreement was effective beginning May 1, 2016 and extended the original expiration of the lease term to October 31, 2021. On October 4, 2016, we entered into an agreement with the same lessors to lease additional administrative office space in the same location, pursuant to an addendum to such lease. This addendum is effective beginning November 1, 2016. As of December 31, 2018, future minimum rental payments on non-cancelable operating leases are as follows:
Years Ending December 31,
2019 $ 1,094,116
2020 1,113,069
2021 943,127
Thereafter —
Total minimum lease payments $ 3,150,312
In October 2018, we entered into a lease for new corporate offices in Boca Raton, Florida. The lease includes 56,212 rentable square feet, or full premises, of which lease on 7,561 square feet has commenced in 2018 and the lease on the remaining 48,651 square feet will commence no earlier than June 1, 2019, or full premises commencement date. The lease will expire 11 years after full premises commencement date, unless terminated earlier in accordance with the terms of the lease. We have the option to extend the term of the lease for two additional consecutive periods of five years. The term of the lease includes escalating rent and free rent periods. We are also responsible for certain other operating costs under the lease, including electricity and utility expenses. In addition, we will be entitled to reimbursement from the landlord of up to $1,800,000 for tenant improvements. As of December 31, 2018, future minimum rental payments on full premises related to the new operating leases are as follows, of which approximately $2.7 million relates to the lease on the suite that has commenced in 2018:
Years Ending December 31,
2019 $ 48,288
2020 984,756
2021 1,779,384
2022 1,808,312
2023 1,837,963
Thereafter 12,390,298
Total minimum lease payments $ 18,849,001
The rental expense during the years ended December 31, 2018, 2017 and 2016 was approximately $1,068,275, $1,029,205 and $709,483, respectively.
Intellectual Property Licenses
We have license agreements with third parties that provide for minimum royalty, license, and exclusivity payments to be paid by us for access to certain technologies. In addition, we pay royalties as a percent of revenue as described in Note 6, Intangible Assets, to these consolidated financial statements.
Purchase Commitments
We have a manufacturing and supply agreement whereby we are required to purchase from Catalent a minimum of number of softgels during the first contract year and a higher number or softgels after the first contract year. If the minimum order quantities of specific products are not met, we are required to pay Catalent 50% of the difference between the total amount we would have paid to Catalent if the minimum requirement had been fulfilled and the sum of all purchases of our products from Catalent during the contract year. At December 31, 2018, we had minimum purchase obligations related to this agreement of approximately $2,600,000 over the next five years. This amount represents our estimate of the minimum required payments under the agreement.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December 31, 2018, 2017, and 2016,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t>
  </si>
  <si>
    <t>SELECTED QUARTERLY FINANCIAL DATA (UNAUDITED)</t>
  </si>
  <si>
    <t>Quarterly Financial Information Disclosure [Abstract]</t>
  </si>
  <si>
    <t>NOTE
14 – SELECTED QUARTERLY FINANCIAL DATA (UNAUDITED) Summarized
quarterly financial data for fiscal years 2018 and 2017 is as follows:
2018
Quarter
(In
thousands, except per share) 1st 2nd 3rd 4th
Revenues $ 3,773 $ 3,763 $ 3,474 $ 5,089
Gross
profit $ 3,139 $ 3,309 $ 2,775 $ 4,139
Net
loss $ (24,402 ) $ (33,219 ) $ (35,605 ) $ (39,391 )
Loss
per common share, basic and diluted $ (0.11 ) $ (0.15 ) $ (0.16 ) $ (0.17 )
2017
Quarter
(In
thousands, except per share) 1st 2nd 3rd 4th
Revenues $ 3,985 $ 4,250 $ 4,418 $ 4,125
Gross
profit $ 3,326 $ 3,568 $ 3,717 $ 3,530
Net
loss $ (21,156 ) $ (19,677 ) $ (14,665 ) $ (21,427 )
Loss
per common share, basic and diluted $ (0.11 ) $ (0.10 ) $ (0.07 ) $ (0.10 )</t>
  </si>
  <si>
    <t>SUMMARY OF SIGNIFICANT ACCOUNTING POLICIES (Policies)</t>
  </si>
  <si>
    <t>Principles of Consolidation</t>
  </si>
  <si>
    <t>Principles
of Consolidation The
accompanying consolidated financial statements include the accounts of our company and our wholly owned subsidiaries, VitaMed,
BocaGreen and VitaCare. All intercompany balances and transactions have been eliminated in consolidation.</t>
  </si>
  <si>
    <t>Cash We
maintain cash at financial institutions that at times may exceed the Federal Deposit Insurance Corporation, or the FDIC, insured
limits of $250,000 per bank. We have never experienced any losses related to these funds.</t>
  </si>
  <si>
    <t>Trade Accounts Receivable and Allowance for Doubtful Accounts</t>
  </si>
  <si>
    <t>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t>
  </si>
  <si>
    <t>Inventories</t>
  </si>
  <si>
    <t>Inventories Inventories
represent hormone therapy drugs, packaged vitamins, nutritional products and supplements and raw materials, which are valued at
the lower of cost or net realizable value using the average-cost method. We review our inventory for excess or obsolete inventory
and write-down obsolete or otherwise unmarketable inventory to its estimated net realizable value. Obsolescence may occur due
to product expiring or product improvements rendering previous versions obsolete. Pre-Launch
Inventory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t>
  </si>
  <si>
    <t>Fixed Assets</t>
  </si>
  <si>
    <t>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t>
  </si>
  <si>
    <t>Intangible Assets</t>
  </si>
  <si>
    <t>Intangible
Assets We
have adopted the provisions of Financial Accounting Standards Board, or FASB, Accounting Standards Codification, or ASC, 350,
Intangibles - Goodwill and Other</t>
  </si>
  <si>
    <t>Impairment of Long-Lived Assets</t>
  </si>
  <si>
    <t>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8, 2017, and 2016. We
perform impairment tests for intangible assets with indefinite useful lives annually,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There
was no impairment of indefinite lived intangible assets during the years ended December 31, 2018, 2017, and 2016.</t>
  </si>
  <si>
    <t>Fair Value of Financial Instruments</t>
  </si>
  <si>
    <t xml:space="preserve">Fair
Value of Financial Instruments Our
financial instruments consist primarily of cash, accounts receivable, accounts payable, accrued expenses and long term debt.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December 31, 2018 and 2017,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years ended December 31,
2018, 2017, and 2016. The
carrying amount for the long term debt as of December 31, 2018 (as discussed in Note 8) approximates fair value based on market
activity for other debt instruments with similar characteristics and comparable risk (Level 2). </t>
  </si>
  <si>
    <t>Income Taxes</t>
  </si>
  <si>
    <t xml:space="preserve">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8 and 2017, we had no tax positions relating to open tax returns that were considered to be uncertain.
Our U.S. federal and state tax returns since 2011, which was the first year we generated net operating losses, remain open to examination. </t>
  </si>
  <si>
    <t>Share-Based Compensation</t>
  </si>
  <si>
    <t>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Equity
instruments (“instruments”) issued to non-employees are recorded on the basis of the fair value of the instruments,
as required by ASC 505, Equity - Based Payments to Non-Employees . We
recognize the compensation expense for all share-based compensation granted to employe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t>
  </si>
  <si>
    <t>Revenue Recognition</t>
  </si>
  <si>
    <t xml:space="preserve">Revenue
Recognition We
adopted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Our
products consist primarily of prescription vitamins and our recently approved product IMVEXXY®, which we began selling during
the third quarter of 2018. We sell our name brand and generic prescription products primarily through wholesale distributors and
retail pharmacy distributors. We have one performance obligation related to prescription products sold through wholesale distributors,
which is to transfer promised goods to a customer and two performance obligations related to products sold through retail pharmacy
distributor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All of our performance obligations, and associated revenue,
are transferred to customers at a point in time.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do not allow product returns for prescription products that have been dispensed to a patient. We estimate
the amount of our product sales that may be returned by our customers and record this estimate as a reduction of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accrued expenses and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7. We provide invoice discounts to our customers for prompt payment. Estimates relating to invoice
discounts and chargebacks are deducted from gross product revenues at the time the revenues are recognized. As
part of the commercial launch for IMVEXXY® during the third quarter of 2018, we introduced a co-pay assistance program where
enrolled patients do not pay more than $35 for up to 12 IMVEXXY® prescription fills. This allows patients to access
the product at a reasonable cost regardless of insurance coverage. We reimburse pharmacies for this discount through third-party
vendors. We consider these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IMVEXXY® positively or negatively, at any time up to the time that we have
formally contracted coverage with the payer. As such, the net transaction price of IMVEXXY® is susceptible to such changes
in coverage levels, which are outside the influence of the Company. As a result, we constrain revenue recognized for IMVEXXY®
to an amount that will not result in a significant revenue reversal in future periods. Our ability to estimate the net transaction
price for IMVEXXY® is constrained by our estimates of the amount to be paid for the co-pay assistance program for IMVEXXY®
which is directly related to the level of prescriptions paid for by insurance. As such, we record an accrual to reduce gross
sales for the estimated co-pay and other patient assistance based on currently available third-party data and our internal analyses.
We re-evaluate any constraint each reporting period. OTC
Products Our
over the counter, or OTC, and prescription prenatal vitamin products are generally variations of the same product with slight
modifications in formulation and marketing. As of January 1, 2017, we decided to focus on selling our prescription vitamins and
ceased manufacturing and distributing our OTC product lines, except for Iron 21/7 which we ceased manufacturing in October 2017.
We generated OTC revenue from product sales primarily to retail consumers. We recognized revenue from product sales upon shipment,
when the rights of ownership and risk of loss have passed to the consumer. We included outbound shipping and handling fees, if
any, in revenues, net, and bill them upon shipment. We included shipping expenses in cost of goods sold. A majority of our OTC
customers paid for our products with credit cards, and we usually received the cash settlement in two to three banking days. Credit
card sales minimized accounts receivable balances relative to OTC sales. We provided an unconditional 30-day money-back return
policy under which we accept product returns from our retail and eCommerce OTC customers. We recognized revenue from OTC sales,
net of estimated returns and sales discounts. Disaggregation
of revenue The
following table provides information about disaggregated revenue by product mix for the years ended December 31, 2018, 2017, and
2016:
For
the Years Ended December 31,
2018 2017 2016
Prescription
vitamins $ 15,041,259 $ 16,744,831 $ 18,854,984
IMVEXXY® 1,058,201 — —
OTC
products — 32,882 501,466
Net
revenue $ 16,099,460 $ 16,777,713 $ 19,356,450 </t>
  </si>
  <si>
    <t>Segment Reporting</t>
  </si>
  <si>
    <t>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Shipping and Handling Costs</t>
  </si>
  <si>
    <t>Shipping
and Handling Costs We
expense all shipping and handling costs as incurred. We include these costs in cost of goods sold on the accompanying consolidated
financial statements.</t>
  </si>
  <si>
    <t>Advertising Costs</t>
  </si>
  <si>
    <t>Advertising
Costs We
expense advertising costs when incurred. Advertising costs were $1,682,746, $448,288, and $752,611 during the years ended December
31, 2018, 2017, and 2016, respectively.</t>
  </si>
  <si>
    <t>Research and Development Expenses</t>
  </si>
  <si>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
in the period in which the facts that give rise to the revision become known.</t>
  </si>
  <si>
    <t>Earnings Per Share</t>
  </si>
  <si>
    <t>Earnings
Per Share We
calculate earnings per share, or EPS, in accordance with ASC 260, Earnings Per Share
As
of December 31,
2018 2017 2016
Stock
options 20,872,824 23,365,225 21,767,854
Warrants 3,007,571 3,115,905 12,060,071
Restricted
stock awards 1,040,000 — —
24,920,395 26,481,130 33,827,925</t>
  </si>
  <si>
    <t>Concentration of Credit Risk and other Risks and Uncertainties</t>
  </si>
  <si>
    <t>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We have not experienced any historical losses on its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t>
  </si>
  <si>
    <t>Use of Estimates</t>
  </si>
  <si>
    <t>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t>
  </si>
  <si>
    <t>Recently Issued Accounting Pronouncements</t>
  </si>
  <si>
    <t>Recently Issued Accounting Pronouncements
In August 2018,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do not expect that the adoption of this standard will have a material effect on our consolidated financial statements and disclosures.
In February 2016, the FASB issued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11, Leases, (Topic 842): Targeted Improvements to give entities another option for transition and to provide lessors with a practical expedient. We plan to adopt ASU 2016-02 on January 1, 2019 utilizing the alternative transition method allowed for under ASU 2018-11. While we are still finalizing the quantitative and qualitative impact of adopting this new standard and the subsequent amendments, the most significant impact is expected to be the recognition of a right of use asset and lease liability on our statement of financial position related to the operating leases for our new and existing office space. Additionally, the adoption of the new standard will result in increased disclosure requirements in our quarterly and annual filings.
In May 2014, the F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We adopted this standard under the modified retrospective method to all contracts not completed as of January 1, 2018 and the adoption did not have a material effect on our financial statements but we expanded our disclosures related to contracts with customers.
Other recent accounting pronouncements issued by the FASB (including its Emerging Issues Task Force), the American Institute of Certified Public Accountants and the SEC did not, and are not expected to, have a material effect on our results of operations or financial position.</t>
  </si>
  <si>
    <t>SUMMARY OF SIGNIFICANT ACCOUNTING POLICIES (Tables)</t>
  </si>
  <si>
    <t>Schedule of disaggregated revenue</t>
  </si>
  <si>
    <t>The
following table provides information about disaggregated revenue by product mix for the years ended December 31, 2018, 2017, and
2016:
For
the Years Ended December 31,
2018 2017 2016
Prescription
vitamins $ 15,041,259 $ 16,744,831 $ 18,854,984
IMVEXXY® 1,058,201 — —
OTC
products — 32,882 501,466
Net
revenue $ 16,099,460 $ 16,777,713 $ 19,356,450</t>
  </si>
  <si>
    <t>Schedule of potentially dilutive securities</t>
  </si>
  <si>
    <t>The
table below presents potentially dilutive securities that could affect our calculation of diluted net loss per share allocable
to common stockholders for the periods presented.
As
of December 31,
2018 2017 2016
Stock
options 20,872,824 23,365,225 21,767,854
Warrants 3,007,571 3,115,905 12,060,071
Restricted
stock awards 1,040,000 — —
24,920,395 26,481,130 33,827,925</t>
  </si>
  <si>
    <t>INVENTORY (Tables)</t>
  </si>
  <si>
    <t>Schedule of inventory</t>
  </si>
  <si>
    <t xml:space="preserve">Inventory consists of the following:
December 31,
2018 2017
Finished products $ 2,908,958 $ 1,485,358
Work in process 339,312 —
Raw materials 19,400 —
TOTAL INVENTORY $ 3,267,670 $ 1,485,358 </t>
  </si>
  <si>
    <t>OTHER CURRENT ASSETS (Tables)</t>
  </si>
  <si>
    <t>Schedule of other current assets</t>
  </si>
  <si>
    <t xml:space="preserve">Other
current assets consist of the following:
December
31,
2018 2017
Prepaid
sales and marketing costs $ 5,148,789 $ 5,335,936
Debt
financing fees (Note 8) 1,898,074 —
Prepaid
insurance 790,465 680,243
Other
prepaid costs 2,997,365 588,105
TOTAL
OTHER CURRENT ASSETS 10,834,693 $ 6,604,284 </t>
  </si>
  <si>
    <t>FIXED ASSETS, NET (Tables)</t>
  </si>
  <si>
    <t>Schedule of fixed assets</t>
  </si>
  <si>
    <t>Fixed
assets, net consist of the following:
December
31,
2018 2017
Accounting
system $ 301,096 $ 301,096
Equipment 490,576 273,536
Furniture
and fixtures 116,542 116,542
Computer
hardware 80,211 80,211
Leasehold
improvements 37,888 37,888
TOTAL
FIXED ASSETS 1,026,313 809,273
Accumulated
depreciation (553,630 ) (372,218 )
TOTAL
FIXED ASSETS, NET $ 472,683 $ 437,055</t>
  </si>
  <si>
    <t>INTANGIBLE ASSETS, NET (Tables)</t>
  </si>
  <si>
    <t>Schedule of intangible assets</t>
  </si>
  <si>
    <t xml:space="preserve">The
following table sets forth the gross carrying amount, accumulated amortization and net carrying amount of our intangible assets
as of December 31, 2018 and 2017:
December
31, 2018
Gross
Accumulated
Net
Weighted-
Amortizable
intangible assets:
OPERA ®
$ 31,951 $ (10,484 ) $ 21,467 10.75
Development
costs of corporate website 91,743 (91,743 ) — n/a
Approved
hormone therapy drug candidate patents 2,234,129 (282,485 ) 1,951,644 14
Hormone
therapy drug candidate patents (pending) 1,855,279 — 1,855,279 n/a
Non-amortizable
intangible assets:
Multiple
trademarks 264,289 — 264,289 indefinite
TOTAL $ 4,477,391 $ (384,712 ) $ 4,092,679
December
31, 2017
Gross
Accumulated
Net
Weighted-
Amortizable
intangible assets:
OPERA ®
$ 31,951 $ (8,487 ) $ 23,464 11.75
Development
costs of corporate website 91,743 (91,743 ) — n/a
Approved
hormone therapy drug candidate patents 1,293,614 (171,911 ) 1,121,703 15
Hormone
therapy drug candidate patents (pending) 1,721,305 — 1,721,305 n/a
Non-amortizable
intangible assets:
Multiple
trademarks 233,275 — 233,275 indefinite
TOTAL $ 3,371,888 $ (272,141 ) $ 3,099,747 </t>
  </si>
  <si>
    <t>Schedule of estimated amortization expense</t>
  </si>
  <si>
    <t xml:space="preserve">Estimated
amortization expense, based on current patent cost being amortized, for the next five years is as follows:
Year
Ending Estimated
2019 $ 139,410
2020 $ 139,410
2021 $ 139,410
2022 $ 139,410
2023 $ 139,410
Thereafter $ 1,276,061 </t>
  </si>
  <si>
    <t>ACCRUED EXPENSES AND OTHER CURRENT LIABILITIES (Tables)</t>
  </si>
  <si>
    <t>Schedule of accrued expenses and current liabilities</t>
  </si>
  <si>
    <t xml:space="preserve">Accrued
expenses and other current liabilities consist of the following:
December 31,
2018 2017
Accrued payroll, bonuses and commission costs $ 6,854,002 $ 4,240,379
Allowance for coupons and returns 5,294,120 1,432,846
Accrued sales and marketing costs 2,288,028 420,162
Accrued compensated absences 1,178,110 945,457
Allowance for wholesale distributor fees 792,891 172,973
Accrued legal and accounting expense 385,824 600,350
Accrued research and development 388,675 366,933
Accrued rent 365,155 327,099
Accrued rebates 412,570 76,917
Accrued royalties — 114,480
Other accrued expenses 375,573 525,999
TOTAL $ 18,334,948 $ 9,223,595 </t>
  </si>
  <si>
    <t>DEBT (Tables)</t>
  </si>
  <si>
    <t>Schedule of debt</t>
  </si>
  <si>
    <t>As of December
31, 2018, the carrying value of debt consists of the following:
December
31,
Term
Loan $ 75,000,000
Debt
discount and financing fees (1,618,986 )
TOTAL
LONG-TERM DEBT $ 73,381,014</t>
  </si>
  <si>
    <t>STOCKHOLDERS' EQUITY (Tables)</t>
  </si>
  <si>
    <t>Schedule of warrant activity</t>
  </si>
  <si>
    <t xml:space="preserve">Summary
of our Warrant activity during the year ended December 31, 2018:
Number
of Weighted
Weighted
Aggregate
Balance
at December 31, 2017 3,115,905 $ 2.58 1.8 $ 11,348,273
Granted 175,000 $ 5.16
Exercised —
Expired (283,334 ) $ 2.01
Cancelled/Forfeited —
Balance
at December 31, 2018 3,007,571 $ 2.78 1.58 $ 4,826,403
Vested
and Exercisable at December 31, 2018 2,963,818 $ 2.75 1.54 $ 4,826,403
Unvested
at December 31, 2018 43,753 $ 5.16 4.21 $ 0 </t>
  </si>
  <si>
    <t>Schedule of assumptions used in the Black-Scholes Model of warrants issued</t>
  </si>
  <si>
    <t>The
weighted average fair value per share of warrants issued and the assumptions used in the Black-Scholes Model during the years
ended December 31, 2018, 2017, and 2016 are set forth in the table below.
2018 2017 2016
Weighted
average exercise price $ 5.16 $ 6.83 $ 7.90
Weighted
average grant date fair value $ 2.79 $ 3.67 $ 4.78
Risk-free
interest rate 2.36 % 1.47 % 1.04-1.28 %
Volatility 62.12 % 63.24 % 74.10-74.15 %
Term
(in years) 5 5 5
Dividend
yield 0.00 % 0.00 % 0.00 %</t>
  </si>
  <si>
    <t>Schedule of assumptions used in the Black-Scholes Model of stock options</t>
  </si>
  <si>
    <t>The
ranges of assumptions used in the Black-Scholes Model during the years ended December 31, 2018, 2017, and 2016 are set forth in
the table below.
2018 2017 2016
Weighted
average exercise price $ 5.45 $ 6.60 $ 6.22
Weighted
average grant date fair value $ 3.24 $ 3.82 $ 3.94
Risk-free
interest rate 2.38-2.89 % 1.84-2.05 % 1.13-1.90 %
Volatility 59.45-64.04 % 61.56-64.25 % 70.26-73.34 %
Term
(in years) 5.1-6.25 5.5-6.25 5.5-6.25
Dividend
yield 0.00 % 0.00 % 0.00 %</t>
  </si>
  <si>
    <t>Schedule of activity of 2009 and 2012 Plans</t>
  </si>
  <si>
    <t xml:space="preserve">A
summary of activity under the 2009 and 2012 Plans and related information during the year ended December 31, 2018 is as follows:
Number
of Weighted
Weighted
Aggregate
Balance
at December 31, 2017 23,365,225 $ 3.78 5.13 $ 64,664,821
Granted 3,264,500 $ 5.45
Exercised (5,454,526 ) $ 0.31 $ 27,534,623
Expired (25,000 ) $ 7.76
Cancelled/Forfeited (277,375 ) $ 5.47
Balance
at December 31, 2018 20,872,824 $ 4.93 5.94 $ 12,239,876
Vested
and Exercisable at December 31, 2018 16,068,991 $ 4.61 5.09 $ 12,239,876
Unvested
at December 31, 2018 4,803,833 $ 5.99 8.8 $ 0 </t>
  </si>
  <si>
    <t>INCOME TAXES (Tables)</t>
  </si>
  <si>
    <t>Schedule of components of income before taxes</t>
  </si>
  <si>
    <t>For
financial reporting purposes, income before taxes includes the following components:
2018 2017 2016
United
States (132,617,160 ) (76,925,380 ) (89,875,459 )
Total (132,617,160 ) (76,925,380 ) (89,875,459 )</t>
  </si>
  <si>
    <t>Schedule of tax rate reconciliation</t>
  </si>
  <si>
    <t xml:space="preserve">A reconciliation between taxes computed at the federal statutory rate and the consolidated effective tax rate is as follows:
2018 2017 2016
Federal statutory tax rate 21.0 % 34.0 % 34.0 %
State tax rate, net of federal tax benefit 5.2 % 5.0 % 5.4 %
Adjustment in valuation allowances (31.2 )% 22.6 % (40.3 )%
Excess stock benefit 5.3 % 0.0 %
0.0 %
Federal income tax rate change 0.0 % (60.8 )%
— %
Permanent and other differences (0.3 )% (0.8 )% 0.9 %
Provision (benefit) for income taxes — — — </t>
  </si>
  <si>
    <t>Schedule of components of the net deferred income tax asset</t>
  </si>
  <si>
    <t xml:space="preserve">The components of the net deferred income tax asset as of December 31, 2018, 2017, and 2016 are as follows:
2018 2017 2016
Deferred Income Tax Assets:
Net operating losses $ 140,891,764 $ 99,596,321 $ 111,730,450
R&amp;D Credit 186,347 186,347 186,347
Total deferred income tax asset 141,078,111 99,782,668 111,916,797
Valuation allowance (141,078,111 ) (99,782,668 ) (111,916,797 )
Deferred income tax assets, net $ — $ — $ — </t>
  </si>
  <si>
    <t>COMMITMENTS AND CONTINGENCIES (Tables)</t>
  </si>
  <si>
    <t>Schedule of future minimum rental payments on operating leases</t>
  </si>
  <si>
    <t xml:space="preserve">This addendum is effective beginning November 1, 2016. As of December 31,
2018, future minimum rental payments on non-cancelable operating leases are as follows:
Years Ending December 31,
2019 $ 1,094,116
2020 1,113,069
2021 943,127
Thereafter —
Total minimum lease payments $ 3,150,312 As of December 31, 2018, future minimum
rental payments on full premises related to the new operating leases are as follows, of which approximately $2.7 million relates
to the lease on the suite that has commenced in 2018:
Years Ending December 31,
2019 $ 48,288
2020 984,756
2021 1,779,384
2022 1,808,312
2023 1,837,963
Thereafter 12,390,298
Total minimum lease payments $ 18,849,001 </t>
  </si>
  <si>
    <t>SELECTED QUARTERLY FINANCIAL DATA (Tables)</t>
  </si>
  <si>
    <t>Schedule of summarized quarterly financial data</t>
  </si>
  <si>
    <t>Summarized
quarterly financial data for fiscal years 2018 and 2017 is as follows:
2018
Quarter
(In
thousands, except per share) 1st 2nd 3rd 4th
Revenues $ 3,773 $ 3,763 $ 3,474 $ 5,089
Gross
profit $ 3,139 $ 3,309 $ 2,775 $ 4,139
Net
loss $ (24,402 ) $ (33,219 ) $ (35,605 ) $ (39,391 )
Loss
per common share, basic and diluted $ (0.11 ) $ (0.15 ) $ (0.16 ) $ (0.17 )
2017
Quarter
(In
thousands, except per share) 1st 2nd 3rd 4th
Revenues $ 3,985 $ 4,250 $ 4,418 $ 4,125
Gross
profit $ 3,326 $ 3,568 $ 3,717 $ 3,530
Net
loss $ (21,156 ) $ (19,677 ) $ (14,665 ) $ (21,427 )
Loss
per common share, basic and diluted $ (0.11 ) $ (0.10 ) $ (0.07 ) $ (0.10 )</t>
  </si>
  <si>
    <t>SUMMARY OF SIGNIFICANT ACCOUNTING POLICIES (Details) - USD ($)</t>
  </si>
  <si>
    <t>3 Months Ended</t>
  </si>
  <si>
    <t>Sep. 30, 2018</t>
  </si>
  <si>
    <t>Mar. 31, 2018</t>
  </si>
  <si>
    <t>Sep. 30, 2017</t>
  </si>
  <si>
    <t>Jun. 30, 2017</t>
  </si>
  <si>
    <t>Mar. 31, 2017</t>
  </si>
  <si>
    <t>Prescription Vitamins [Member]</t>
  </si>
  <si>
    <t>IMVEXXY R [Member]</t>
  </si>
  <si>
    <t>OTC Products [Member]</t>
  </si>
  <si>
    <t>SUMMARY OF SIGNIFICANT ACCOUNTING POLICIES (Details 1) - shares</t>
  </si>
  <si>
    <t>Antidilutive Securities Excluded from Computation of Earnings Per Share [Line Items]</t>
  </si>
  <si>
    <t>Anti-dilutive shares excluded from earnings per share calculation</t>
  </si>
  <si>
    <t>Warrants [Member]</t>
  </si>
  <si>
    <t>Stock Options [Member]</t>
  </si>
  <si>
    <t>Restricted Stock Awards [Member]</t>
  </si>
  <si>
    <t>SUMMARY OF SIGNIFICANT ACCOUNTING POLICIES (Details Narrative)</t>
  </si>
  <si>
    <t>Dec. 31, 2018USD ($)Number</t>
  </si>
  <si>
    <t>Dec. 31, 2017USD ($)</t>
  </si>
  <si>
    <t>Dec. 31, 2016USD ($)</t>
  </si>
  <si>
    <t>Jan. 01, 2019USD ($)</t>
  </si>
  <si>
    <t>Shelf life of prescription products following product expiration</t>
  </si>
  <si>
    <t>24 months</t>
  </si>
  <si>
    <t>Number of operating segments | Number</t>
  </si>
  <si>
    <t>Federal insurance limits</t>
  </si>
  <si>
    <t>Number of issued patents domestic | Number</t>
  </si>
  <si>
    <t>Number of issued patents foreign | Number</t>
  </si>
  <si>
    <t>Advertising costs</t>
  </si>
  <si>
    <t>Customer A [Member] | Accounts Receivable [Member]</t>
  </si>
  <si>
    <t>Concentration risk</t>
  </si>
  <si>
    <t>42.00%</t>
  </si>
  <si>
    <t>27.00%</t>
  </si>
  <si>
    <t>Customer B [Member] | Accounts Receivable [Member]</t>
  </si>
  <si>
    <t>24.00%</t>
  </si>
  <si>
    <t>23.00%</t>
  </si>
  <si>
    <t>Customer C [Member] | Accounts Receivable [Member]</t>
  </si>
  <si>
    <t>13.00%</t>
  </si>
  <si>
    <t>22.00%</t>
  </si>
  <si>
    <t>Customer D [Member] | Accounts Receivable [Member]</t>
  </si>
  <si>
    <t>11.00%</t>
  </si>
  <si>
    <t>Minimum [Member]</t>
  </si>
  <si>
    <t>Return period of unsalable prescription products</t>
  </si>
  <si>
    <t>6 months</t>
  </si>
  <si>
    <t>Minimum [Member] | Fixed Assets [Member]</t>
  </si>
  <si>
    <t>Useful life of assets</t>
  </si>
  <si>
    <t>3 years</t>
  </si>
  <si>
    <t>Minimum [Member] | Software and Software Development Costs [Member]</t>
  </si>
  <si>
    <t>5 years</t>
  </si>
  <si>
    <t>Maximum [Member]</t>
  </si>
  <si>
    <t>12 months</t>
  </si>
  <si>
    <t>Maximum [Member] | Fixed Assets [Member]</t>
  </si>
  <si>
    <t>7 years</t>
  </si>
  <si>
    <t>Maximum [Member] | Software and Software Development Costs [Member]</t>
  </si>
  <si>
    <t>Maximum [Member] | IMVEXXY R [Member]</t>
  </si>
  <si>
    <t>Enrolled patients co-pay for a set number of prescription refills</t>
  </si>
  <si>
    <t>ASU 2018-11, Leases [Member] | Minimum [Member]</t>
  </si>
  <si>
    <t>Right of use asset</t>
  </si>
  <si>
    <t>Lease liability</t>
  </si>
  <si>
    <t>ASU 2018-11, Leases [Member] | Maximum [Member]</t>
  </si>
  <si>
    <t>INVENTORY (Details) - USD ($)</t>
  </si>
  <si>
    <t>Finished products</t>
  </si>
  <si>
    <t>Work in process</t>
  </si>
  <si>
    <t>Raw materials</t>
  </si>
  <si>
    <t>TOTAL INVENTORY</t>
  </si>
  <si>
    <t>OTHER CURRENT ASSETS (Details) - USD ($)</t>
  </si>
  <si>
    <t>Other Current Assets</t>
  </si>
  <si>
    <t>Prepaid sales and marketing costs</t>
  </si>
  <si>
    <t>Debt financing fees (Note 8)</t>
  </si>
  <si>
    <t>Prepaid insurance</t>
  </si>
  <si>
    <t>Other prepaid costs</t>
  </si>
  <si>
    <t>TOTAL OTHER CURRENT ASSETS</t>
  </si>
  <si>
    <t>FIXED ASSETS, NET (Details) - USD ($)</t>
  </si>
  <si>
    <t>Property, Plant and Equipment [Line Items]</t>
  </si>
  <si>
    <t>TOTAL FIXED ASSETS, GROSS</t>
  </si>
  <si>
    <t>Accumulated depreciation</t>
  </si>
  <si>
    <t>TOTAL FIXED ASSETS, NET</t>
  </si>
  <si>
    <t>Acounting System [Member]</t>
  </si>
  <si>
    <t>Equipment [Member]</t>
  </si>
  <si>
    <t>Furniture And Fixtures [Member]</t>
  </si>
  <si>
    <t>Computer hardware [Member]</t>
  </si>
  <si>
    <t>Leasehold improvements [Member]</t>
  </si>
  <si>
    <t>FIXED ASSETS, NET (Details Narrative) - USD ($)</t>
  </si>
  <si>
    <t>Depreciation expense</t>
  </si>
  <si>
    <t>INTANGIBLE ASSETS, NET (Details) - USD ($)</t>
  </si>
  <si>
    <t>Finite-Lived Intangible Assets</t>
  </si>
  <si>
    <t>Accumulated Amortization</t>
  </si>
  <si>
    <t>Indefinite-Lived Intangible Assets</t>
  </si>
  <si>
    <t>Gross Carrying Amount</t>
  </si>
  <si>
    <t>Net Amount</t>
  </si>
  <si>
    <t>Hormone Therapy Drug Candidate Patents - (Pending) [Member]</t>
  </si>
  <si>
    <t>Multiple Trademarks [Member]</t>
  </si>
  <si>
    <t>Domestic Utilty Patent - Opera Software [Member]</t>
  </si>
  <si>
    <t>Weighted average remaining amortization period</t>
  </si>
  <si>
    <t>10 years 9 months</t>
  </si>
  <si>
    <t>11 years 9 months</t>
  </si>
  <si>
    <t>Approved Hormone Therapy Drug Candidate Patents [Member]</t>
  </si>
  <si>
    <t>14 years</t>
  </si>
  <si>
    <t>15 years</t>
  </si>
  <si>
    <t>Development Costs Of Corporate Website [Member]</t>
  </si>
  <si>
    <t>INTANGIBLE ASSETS, NET (Details 1)</t>
  </si>
  <si>
    <t>Dec. 31, 2018USD ($)</t>
  </si>
  <si>
    <t>Year Ending December 31,</t>
  </si>
  <si>
    <t>Thereafter</t>
  </si>
  <si>
    <t>INTANGIBLE ASSETS, NET (Details Narrative)</t>
  </si>
  <si>
    <t>Aug. 06, 2018USD ($)$ / sharesshares</t>
  </si>
  <si>
    <t>Sep. 30, 2018USD ($)</t>
  </si>
  <si>
    <t>Finite-Lived Intangible Assets [Line Items]</t>
  </si>
  <si>
    <t>Amortization expense | $</t>
  </si>
  <si>
    <t>Subscription Agreement [Member] | Knight Therapeutics Inc. [Member]</t>
  </si>
  <si>
    <t>Issue of common stock shares (in shares) | shares</t>
  </si>
  <si>
    <t>Common stock sale price (in dollars per share) | $ / shares</t>
  </si>
  <si>
    <t>Gross proceeds | $</t>
  </si>
  <si>
    <t>Useful Life</t>
  </si>
  <si>
    <t>20 years</t>
  </si>
  <si>
    <t>Domestic U.S. Patents [Member]</t>
  </si>
  <si>
    <t>Number of issued patents</t>
  </si>
  <si>
    <t>Foreign Patents [Member]</t>
  </si>
  <si>
    <t>Domestic Utility Patents [Member]</t>
  </si>
  <si>
    <t>Foreign Utility Patents [Member]</t>
  </si>
  <si>
    <t>Domestic Patents - TX-004HR [Member]</t>
  </si>
  <si>
    <t>Foreign Patents - TX-004HR [Member]</t>
  </si>
  <si>
    <t>Domestic Utility Patent - Transdermal Patch Candidates [Member]</t>
  </si>
  <si>
    <t>Foreign Utility Patent - Transdermal Patch Candidates [Member]</t>
  </si>
  <si>
    <t>Domestic Patents - TX-009HR [Member]</t>
  </si>
  <si>
    <t>Foreign Patents Progesterone - Only Candidate [Member]</t>
  </si>
  <si>
    <t>Domestic Utility Patents Topical - Cream Candidates [Member]</t>
  </si>
  <si>
    <t>Council License Agreement [Member]</t>
  </si>
  <si>
    <t>Payment of milestone recorded as finite-lived intangible asset | $</t>
  </si>
  <si>
    <t>Council License Agreement [Member] | ANNOVERA [Member]</t>
  </si>
  <si>
    <t>Milestone payments upon FDA approval | $</t>
  </si>
  <si>
    <t>Milestone payments (payment after release of first commercial batch) | $</t>
  </si>
  <si>
    <t>Annual royalty rate reduction of initial rate during the six-month period from commercial sale of a generic equivalent</t>
  </si>
  <si>
    <t>50.00%</t>
  </si>
  <si>
    <t>Annual royalty rate reduction of initial rate after the six-month period from commercial sale of a generic equivalent</t>
  </si>
  <si>
    <t>20.00%</t>
  </si>
  <si>
    <t>Maximum costs and expenses for post approval study to be paid by the Company | $</t>
  </si>
  <si>
    <t>Council License Agreement [Member] | ANNOVERA [Member] | Step-based Royalty Payment One [Member]</t>
  </si>
  <si>
    <t>Royalty (percent)</t>
  </si>
  <si>
    <t>5.00%</t>
  </si>
  <si>
    <t>Council License Agreement [Member] | ANNOVERA [Member] | Step-based Royalty Payment One [Member] | Maximum [Member]</t>
  </si>
  <si>
    <t>Net sales amount per step-based royalty | $</t>
  </si>
  <si>
    <t>Council License Agreement [Member] | ANNOVERA [Member] | Step-based Royalty Payment Three [Member]</t>
  </si>
  <si>
    <t>15.00%</t>
  </si>
  <si>
    <t>Council License Agreement [Member] | ANNOVERA [Member] | Step-based Royalty Payment Three [Member] | Minimum [Member]</t>
  </si>
  <si>
    <t>Council License Agreement [Member] | ANNOVERA [Member] | Step-based Royalty Payment Two [Member]</t>
  </si>
  <si>
    <t>10.00%</t>
  </si>
  <si>
    <t>Council License Agreement [Member] | ANNOVERA [Member] | Step-based Royalty Payment Two [Member] | Minimum [Member]</t>
  </si>
  <si>
    <t>Council License Agreement [Member] | ANNOVERA [Member] | Step-based Royalty Payment Two [Member] | Maximum [Member]</t>
  </si>
  <si>
    <t>ACCRUED EXPENSES AND OTHER CURRENT LIABILITIES (Details) - USD ($)</t>
  </si>
  <si>
    <t>Accrued payroll, bonuses and commission costs</t>
  </si>
  <si>
    <t>Allowance for coupons and returns</t>
  </si>
  <si>
    <t>Accrued sales and marketing costs</t>
  </si>
  <si>
    <t>Accrued compensated absences</t>
  </si>
  <si>
    <t>Allowance for wholesale distributor fees</t>
  </si>
  <si>
    <t>Accrued legal and accounting expense</t>
  </si>
  <si>
    <t>Accrued research and development</t>
  </si>
  <si>
    <t>Accrued rent</t>
  </si>
  <si>
    <t>Accrued rebates</t>
  </si>
  <si>
    <t>Accrued royalties</t>
  </si>
  <si>
    <t>Other accrued expenses</t>
  </si>
  <si>
    <t>TOTAL</t>
  </si>
  <si>
    <t>DEBT (Details)</t>
  </si>
  <si>
    <t>Term Loan</t>
  </si>
  <si>
    <t>Debt discount and financing fees</t>
  </si>
  <si>
    <t>TOTAL LONG-TERM DEBT</t>
  </si>
  <si>
    <t>DEBT (Details Narrative)</t>
  </si>
  <si>
    <t>Jul. 30, 2018USD ($)</t>
  </si>
  <si>
    <t>Jun. 07, 2018USD ($)</t>
  </si>
  <si>
    <t>May 01, 2018USD ($)Number</t>
  </si>
  <si>
    <t>Amortization of debt issuance costs</t>
  </si>
  <si>
    <t>First Year After Tranche 1 Funding Date [Member]</t>
  </si>
  <si>
    <t>Prepayment fee (percent)</t>
  </si>
  <si>
    <t>4.00%</t>
  </si>
  <si>
    <t>Second Year After Tranche 1 Funding Date [Member]</t>
  </si>
  <si>
    <t>3.00%</t>
  </si>
  <si>
    <t>Third Year and Thereafter After Tranche 1 Funding Date [Member]</t>
  </si>
  <si>
    <t>2.00%</t>
  </si>
  <si>
    <t>Term Loan [Member]</t>
  </si>
  <si>
    <t>Borrowing capacity under loan facility</t>
  </si>
  <si>
    <t>Number of tranches under term loan facility</t>
  </si>
  <si>
    <t>Revenue requirement to extend interest-only period</t>
  </si>
  <si>
    <t>Description of Interest Rate</t>
  </si>
  <si>
    <t>one-month LIBOR (subject to a LIBOR floor of 1.50%)plus (ii) 7.75% per annum</t>
  </si>
  <si>
    <t>Basis spread of loan</t>
  </si>
  <si>
    <t>7.75%</t>
  </si>
  <si>
    <t>LIBOR floor</t>
  </si>
  <si>
    <t>1.50%</t>
  </si>
  <si>
    <t>Number of principal installment payments | Number</t>
  </si>
  <si>
    <t>Maturity date</t>
  </si>
  <si>
    <t>May 1,
		2023</t>
  </si>
  <si>
    <t>Interest-only period extension</t>
  </si>
  <si>
    <t>Interest expense - debt</t>
  </si>
  <si>
    <t>Minimum cash balance requirement under credit agreement</t>
  </si>
  <si>
    <t>Loan origination fee (percent)</t>
  </si>
  <si>
    <t>1.00%</t>
  </si>
  <si>
    <t>Annual administration fee (percent)</t>
  </si>
  <si>
    <t>0.25%</t>
  </si>
  <si>
    <t>Term Loan [Member] | Tranche 1 [Member]</t>
  </si>
  <si>
    <t>Borrowings outstanding</t>
  </si>
  <si>
    <t>Debt issuance costs</t>
  </si>
  <si>
    <t>Debt discount</t>
  </si>
  <si>
    <t>Effective interest rate</t>
  </si>
  <si>
    <t>Term Loan [Member] | Tranche 2 [Member]</t>
  </si>
  <si>
    <t>Term Loan [Member] | Tranche 3 [Member]</t>
  </si>
  <si>
    <t>Revenue requirement to draw on term loan tranche</t>
  </si>
  <si>
    <t>STOCKHOLDERS' EQUITY (Details) - Warrants [Member] - USD ($)</t>
  </si>
  <si>
    <t>Number of shares Warrants</t>
  </si>
  <si>
    <t>Warrants outstanding beginning</t>
  </si>
  <si>
    <t>Warrants granted</t>
  </si>
  <si>
    <t>Warrants expired</t>
  </si>
  <si>
    <t>Warrants outstanding ending</t>
  </si>
  <si>
    <t>Vested and Exercisable ending</t>
  </si>
  <si>
    <t>Unvested ending</t>
  </si>
  <si>
    <t>Weighted Average Exercise Price</t>
  </si>
  <si>
    <t>Warrants Unvested ending</t>
  </si>
  <si>
    <t>Weighted Average Remaining Contractual Life</t>
  </si>
  <si>
    <t>Warrants outstanding</t>
  </si>
  <si>
    <t>1 year 6 months 29 days</t>
  </si>
  <si>
    <t>1 year 9 months 18 days</t>
  </si>
  <si>
    <t>Warrants Vested and Exercisable ending</t>
  </si>
  <si>
    <t>1 year 6 months 14 days</t>
  </si>
  <si>
    <t>4 years 2 months 16 days</t>
  </si>
  <si>
    <t>Aggregate Intrinsic Value</t>
  </si>
  <si>
    <t>STOCKHOLDERS' EQUITY (Details 1) - Warrants [Member] - $ / shares</t>
  </si>
  <si>
    <t>Share-based Compensation Arrangement by Share-based Payment Award [Line Items]</t>
  </si>
  <si>
    <t>Weighted average exercise price</t>
  </si>
  <si>
    <t>Weighted average grant date fair value</t>
  </si>
  <si>
    <t>Risk-free interest rate</t>
  </si>
  <si>
    <t>2.36%</t>
  </si>
  <si>
    <t>1.47%</t>
  </si>
  <si>
    <t>Risk-free interest rate - minimum</t>
  </si>
  <si>
    <t>1.04%</t>
  </si>
  <si>
    <t>Risk-free interest rate - maximum</t>
  </si>
  <si>
    <t>1.28%</t>
  </si>
  <si>
    <t>Volatility</t>
  </si>
  <si>
    <t>62.12%</t>
  </si>
  <si>
    <t>63.24%</t>
  </si>
  <si>
    <t>Volatility - minimum</t>
  </si>
  <si>
    <t>74.10%</t>
  </si>
  <si>
    <t>Volatility - maximum</t>
  </si>
  <si>
    <t>74.15%</t>
  </si>
  <si>
    <t>Term (in years)</t>
  </si>
  <si>
    <t>Dividend yield</t>
  </si>
  <si>
    <t>0.00%</t>
  </si>
  <si>
    <t>STOCKHOLDERS' EQUITY (Details 2) - Stock Options [Member] - $ / shares</t>
  </si>
  <si>
    <t>2.38%</t>
  </si>
  <si>
    <t>1.84%</t>
  </si>
  <si>
    <t>1.13%</t>
  </si>
  <si>
    <t>2.89%</t>
  </si>
  <si>
    <t>2.05%</t>
  </si>
  <si>
    <t>1.90%</t>
  </si>
  <si>
    <t>59.45%</t>
  </si>
  <si>
    <t>61.56%</t>
  </si>
  <si>
    <t>70.26%</t>
  </si>
  <si>
    <t>64.04%</t>
  </si>
  <si>
    <t>64.25%</t>
  </si>
  <si>
    <t>73.34%</t>
  </si>
  <si>
    <t>Term</t>
  </si>
  <si>
    <t>5 years 1 month 6 days</t>
  </si>
  <si>
    <t>5 years 6 months</t>
  </si>
  <si>
    <t>6 years 3 months</t>
  </si>
  <si>
    <t>STOCKHOLDERS' EQUITY (Details 3) - Stock Options [Member] - USD ($)</t>
  </si>
  <si>
    <t>Options, Outstanding</t>
  </si>
  <si>
    <t>Options Outstanding beginning</t>
  </si>
  <si>
    <t>Options Granted</t>
  </si>
  <si>
    <t>Options Exercised</t>
  </si>
  <si>
    <t>Options Expired</t>
  </si>
  <si>
    <t>Options Cancelled/Forfeited</t>
  </si>
  <si>
    <t>Options Outstanding ending</t>
  </si>
  <si>
    <t>Options, Weighted Average Exercise Price</t>
  </si>
  <si>
    <t>Granted</t>
  </si>
  <si>
    <t>Exercised</t>
  </si>
  <si>
    <t>Expired</t>
  </si>
  <si>
    <t>Cancelled/Forfeited</t>
  </si>
  <si>
    <t>Options, Weighted Average Remaining Contractual Life</t>
  </si>
  <si>
    <t>Options Outstanding</t>
  </si>
  <si>
    <t>5 years 11 months 8 days</t>
  </si>
  <si>
    <t>5 years 1 month 17 days</t>
  </si>
  <si>
    <t>5 years 1 month 2 days</t>
  </si>
  <si>
    <t>8 years 9 months 18 days</t>
  </si>
  <si>
    <t>Options outstanding, Aggregate Intrinsic Value</t>
  </si>
  <si>
    <t>Options exercised</t>
  </si>
  <si>
    <t>STOCKHOLDERS' EQUITY (Details Narrative) - USD ($)</t>
  </si>
  <si>
    <t>Aug. 06, 2018</t>
  </si>
  <si>
    <t>Sep. 28, 2017</t>
  </si>
  <si>
    <t>Sep. 25, 2017</t>
  </si>
  <si>
    <t>Aug. 01, 2017</t>
  </si>
  <si>
    <t>Jan. 12, 2016</t>
  </si>
  <si>
    <t>Jan. 06, 2016</t>
  </si>
  <si>
    <t>Value of common stock issued during period for stock options exercised</t>
  </si>
  <si>
    <t>Underwriting Agreement [Member] | Goldman Sachs &amp; Co. LLC, [Member]</t>
  </si>
  <si>
    <t>Issue of common stock (in shares)</t>
  </si>
  <si>
    <t>Issue of common stock (in dollars per shares)</t>
  </si>
  <si>
    <t>Common stock exercisable shares</t>
  </si>
  <si>
    <t>Stock exercisable period</t>
  </si>
  <si>
    <t>30 days</t>
  </si>
  <si>
    <t>Net Proceeds</t>
  </si>
  <si>
    <t>Underwriting Agreement [Member] | J.P. Morgan Securities LLC [Member]</t>
  </si>
  <si>
    <t>Knight License Agreement [Member] | Knight Therapeutics Inc. [Member]</t>
  </si>
  <si>
    <t>Underwriting Agreement - Goldman and Cowen [Member]</t>
  </si>
  <si>
    <t>Number of shares offered in underwriting agreement</t>
  </si>
  <si>
    <t>Share price (in dollars per share)</t>
  </si>
  <si>
    <t>Number of days of the option to purchase shares</t>
  </si>
  <si>
    <t>Additional common stock issued under offering</t>
  </si>
  <si>
    <t>Number of shares issued during the period</t>
  </si>
  <si>
    <t>Number of stock options exercised (in shares)</t>
  </si>
  <si>
    <t>Number of stock options exercised in cashless exercise (in shares)</t>
  </si>
  <si>
    <t>Number of common stock issued during period for stock options exercised in cashless exercise (in shares)</t>
  </si>
  <si>
    <t>STOCKHOLDERS' EQUITY (Details Narrative 1) - USD ($)</t>
  </si>
  <si>
    <t>Warrants:</t>
  </si>
  <si>
    <t>Share based compensation expense</t>
  </si>
  <si>
    <t>Unrecognized estimated compensation expense period recognition</t>
  </si>
  <si>
    <t>2 years 1 month 6 days</t>
  </si>
  <si>
    <t>Outside Consultants Warrants [Member]</t>
  </si>
  <si>
    <t>Exercise price of warrants (in dollars per share)</t>
  </si>
  <si>
    <t>Warrants granted (in shares)</t>
  </si>
  <si>
    <t>Grant date fair value (in dollars per share)</t>
  </si>
  <si>
    <t>Expiration date of warrants</t>
  </si>
  <si>
    <t>Mar. 15,
		2023</t>
  </si>
  <si>
    <t>Mar. 15,
		2022</t>
  </si>
  <si>
    <t>Vesting period of warrants</t>
  </si>
  <si>
    <t>Expected term</t>
  </si>
  <si>
    <t>Volatility rate</t>
  </si>
  <si>
    <t>62.10%</t>
  </si>
  <si>
    <t>Risk free rate</t>
  </si>
  <si>
    <t>Outside Consultants Warrants [Member] | Tranche One [Member]</t>
  </si>
  <si>
    <t>Apr. 21,
		2021</t>
  </si>
  <si>
    <t>Vesting date of warrants</t>
  </si>
  <si>
    <t>Apr. 21,
		2016</t>
  </si>
  <si>
    <t>Outside Consultants Warrants [Member] | Tranche Two [Member]</t>
  </si>
  <si>
    <t>Outside Consultants Warrants [Member] | Tranche Three [Member]</t>
  </si>
  <si>
    <t>Jan. 21,
		2021</t>
  </si>
  <si>
    <t>Weighted-average contractual remaining life</t>
  </si>
  <si>
    <t>1 year 7 months 6 days</t>
  </si>
  <si>
    <t>Weighted average exercise price of warrants (in dollars per share)</t>
  </si>
  <si>
    <t>Unrecognized estimated compensation expense</t>
  </si>
  <si>
    <t>2 months 12 days</t>
  </si>
  <si>
    <t>Warrants [Member] | Minimum [Member]</t>
  </si>
  <si>
    <t>Warrants [Member] | Maximum [Member]</t>
  </si>
  <si>
    <t>STOCKHOLDERS' EQUITY (Details Narrative 2) - USD ($)</t>
  </si>
  <si>
    <t>Jun. 30, 2013</t>
  </si>
  <si>
    <t>May 11, 2013</t>
  </si>
  <si>
    <t>May 31, 2013</t>
  </si>
  <si>
    <t>May 31, 2012</t>
  </si>
  <si>
    <t>Dec. 31, 2015</t>
  </si>
  <si>
    <t>Non-cash compensation expense</t>
  </si>
  <si>
    <t>SCI Warrants for Services [Member]</t>
  </si>
  <si>
    <t>Fair value of grant</t>
  </si>
  <si>
    <t>Warrants granted to purchase common stock (shares)</t>
  </si>
  <si>
    <t>44.71%</t>
  </si>
  <si>
    <t>0.74%</t>
  </si>
  <si>
    <t>SCI - Warrants [Member]</t>
  </si>
  <si>
    <t>Forfeited warrants granted to purchase common stock (shares)</t>
  </si>
  <si>
    <t>SCI - Warrants [Member] | Tranche One [Member]</t>
  </si>
  <si>
    <t>Jun. 30,
		2013</t>
  </si>
  <si>
    <t>45.89%</t>
  </si>
  <si>
    <t>1.12%</t>
  </si>
  <si>
    <t>Vested warrants granted to purchase common stock (shares)</t>
  </si>
  <si>
    <t>SCI - Warrants [Member] | Tranche Two [Member]</t>
  </si>
  <si>
    <t>45.84%</t>
  </si>
  <si>
    <t>1.41%</t>
  </si>
  <si>
    <t>SCI - Warrants [Member] | Tranche Three [Member]</t>
  </si>
  <si>
    <t>Apr. 30,
		2018</t>
  </si>
  <si>
    <t>Unvested warrants</t>
  </si>
  <si>
    <t>Warrants - Cashless Exercise [Member] | Individuals [Member]</t>
  </si>
  <si>
    <t>Warrants exercised</t>
  </si>
  <si>
    <t>Warrants - Unaffiliated Entity [Member]</t>
  </si>
  <si>
    <t>Warrants [Member] | Individuals [Member]</t>
  </si>
  <si>
    <t>STOCKHOLDERS' EQUITY (Details Narrative 3) - USD ($)</t>
  </si>
  <si>
    <t>Share-based compensation expense</t>
  </si>
  <si>
    <t>Total unrecognized estimated compensation expense</t>
  </si>
  <si>
    <t>Recognized weighted-average period</t>
  </si>
  <si>
    <t>Options outstanding, ending</t>
  </si>
  <si>
    <t>Options outstanding</t>
  </si>
  <si>
    <t>Stock Options [Member] | Minimum [Member]</t>
  </si>
  <si>
    <t>Option exercise prices (in dollars per shares)</t>
  </si>
  <si>
    <t>Stock Options [Member] | Maximum [Member]</t>
  </si>
  <si>
    <t>Cash-Settled Stock Appreciation Rights (SARs) [Member]</t>
  </si>
  <si>
    <t>49.70%</t>
  </si>
  <si>
    <t>2.70%</t>
  </si>
  <si>
    <t>Restricted Stock Units [Member]</t>
  </si>
  <si>
    <t>2 years 11 months 12 days</t>
  </si>
  <si>
    <t>2012 Stock Incentive Plan [Member]</t>
  </si>
  <si>
    <t>Number of shares authorized for issuance</t>
  </si>
  <si>
    <t>Number of shares available for issuance</t>
  </si>
  <si>
    <t>2009 Long Term Incentive Compensation Plan [Member]</t>
  </si>
  <si>
    <t>2009 Long Term Incentive Compensation Plan [Member] | Restricted Stock Units [Member]</t>
  </si>
  <si>
    <t>INCOME TAXES (Details) - USD ($)</t>
  </si>
  <si>
    <t>Income before taxes</t>
  </si>
  <si>
    <t>United States [Member]</t>
  </si>
  <si>
    <t>INCOME TAXES (Details 1)</t>
  </si>
  <si>
    <t>Federal statutory tax rate</t>
  </si>
  <si>
    <t>21.00%</t>
  </si>
  <si>
    <t>34.00%</t>
  </si>
  <si>
    <t>State tax rate, net of federal tax benefit</t>
  </si>
  <si>
    <t>5.20%</t>
  </si>
  <si>
    <t>5.40%</t>
  </si>
  <si>
    <t>Adjustment in valuation allowances</t>
  </si>
  <si>
    <t>(31.20%)</t>
  </si>
  <si>
    <t>22.60%</t>
  </si>
  <si>
    <t>(40.30%)</t>
  </si>
  <si>
    <t>Excess stock benefit</t>
  </si>
  <si>
    <t>5.30%</t>
  </si>
  <si>
    <t>Federal income tax rate change</t>
  </si>
  <si>
    <t>(60.80%)</t>
  </si>
  <si>
    <t>Permanent and other differences</t>
  </si>
  <si>
    <t>(0.30%)</t>
  </si>
  <si>
    <t>(0.80%)</t>
  </si>
  <si>
    <t>0.90%</t>
  </si>
  <si>
    <t>Provision (benefit) for income taxes</t>
  </si>
  <si>
    <t>INCOME TAXES (Details 2) - USD ($)</t>
  </si>
  <si>
    <t>Deferred Income Tax Assets:</t>
  </si>
  <si>
    <t>Net operating losses</t>
  </si>
  <si>
    <t>R&amp;D Credit</t>
  </si>
  <si>
    <t>Total deferred income tax asset</t>
  </si>
  <si>
    <t>Valuation allowance</t>
  </si>
  <si>
    <t>Deferred income tax assets, net</t>
  </si>
  <si>
    <t>INCOME TAXES (Details Narrative) - USD ($)</t>
  </si>
  <si>
    <t>Federal [Member]</t>
  </si>
  <si>
    <t>Net operating loss carry forward</t>
  </si>
  <si>
    <t>Net operating loss carry forward expiration date</t>
  </si>
  <si>
    <t>Dec. 31,
		2038</t>
  </si>
  <si>
    <t>Federal [Member] | Expiration Period - 20 Years [Member]</t>
  </si>
  <si>
    <t>NOL carry forward period</t>
  </si>
  <si>
    <t>Federal [Member] | Expiration Period - Indefinite [Member]</t>
  </si>
  <si>
    <t>RELATED PARTIES (Details Narrative) - Catalent Inc.[Member] - USD ($)</t>
  </si>
  <si>
    <t>Related Party Transaction [Line Items]</t>
  </si>
  <si>
    <t>Manufacturing activities billed from related party</t>
  </si>
  <si>
    <t>Payable - related party</t>
  </si>
  <si>
    <t>BUSINESS CONCENTRATIONS (Details Narrative) - USD ($)</t>
  </si>
  <si>
    <t>Concentration Risk [Line Items]</t>
  </si>
  <si>
    <t>Minimum purchase commitments for softgels</t>
  </si>
  <si>
    <t>Payment for minimum purchase quantities of purchase commitments (percent)</t>
  </si>
  <si>
    <t>Customer Concentration [Member] | Sales Revenue [Member] | Four Major Customers [Member]</t>
  </si>
  <si>
    <t>Concentration Risk</t>
  </si>
  <si>
    <t>76.00%</t>
  </si>
  <si>
    <t>59.00%</t>
  </si>
  <si>
    <t>Customer Concentration [Member] | Sales Revenue [Member] | Four Major Customers [Member] | Minimum [Member]</t>
  </si>
  <si>
    <t>Customer Concentration [Member] | Sales Revenue [Member] | Three Major Customers [Member]</t>
  </si>
  <si>
    <t>41.00%</t>
  </si>
  <si>
    <t>Customer Concentration [Member] | Sales Revenue [Member] | Three Major Customers [Member] | Minimum [Member]</t>
  </si>
  <si>
    <t>Customer Concentration - Pillpack [Member] | Sales Revenue [Member]</t>
  </si>
  <si>
    <t>Revenues</t>
  </si>
  <si>
    <t>Customer Concentration - AmerisourceBergen [Member] | Sales Revenue [Member]</t>
  </si>
  <si>
    <t>Customer Concentration - Cardinal Health [Member] | Sales Revenue [Member]</t>
  </si>
  <si>
    <t>Customer Concentration - McKesson Corp [Member] | Sales Revenue [Member]</t>
  </si>
  <si>
    <t>Customer Concentration - Pharmacy Innovations, Pa [Member] | Sales Revenue [Member]</t>
  </si>
  <si>
    <t>Customer Concentration - Woodstock Pharmaceutical and Compounding [Member] | Sales Revenue [Member]</t>
  </si>
  <si>
    <t>Customer Concentration - Medical Center Pharmacy [Member] | Sales Revenue [Member]</t>
  </si>
  <si>
    <t>Products Supplier #1 [Member]</t>
  </si>
  <si>
    <t>43.00%</t>
  </si>
  <si>
    <t>100.00%</t>
  </si>
  <si>
    <t>98.00%</t>
  </si>
  <si>
    <t>Products Supplier #2 [Member]</t>
  </si>
  <si>
    <t>33.00%</t>
  </si>
  <si>
    <t>Products Supplier #3 [Member]</t>
  </si>
  <si>
    <t>COMMITMENTS AND CONTINGENCIES (Details)</t>
  </si>
  <si>
    <t>Non-Cancelable Operating Leases [Member]</t>
  </si>
  <si>
    <t>Future minimum rental payments, years ending December 31,</t>
  </si>
  <si>
    <t>Total minimum lease payments</t>
  </si>
  <si>
    <t>New Operating Leases [Member]</t>
  </si>
  <si>
    <t>COMMITMENTS AND CONTINGENCIES (Details Narrative) - USD ($)</t>
  </si>
  <si>
    <t>May 01, 2016</t>
  </si>
  <si>
    <t>Non-cancelable operating lease term</t>
  </si>
  <si>
    <t>63 months</t>
  </si>
  <si>
    <t>Rental expense</t>
  </si>
  <si>
    <t>Expiration date</t>
  </si>
  <si>
    <t>Oct. 31,
		2021</t>
  </si>
  <si>
    <t>Lease term</t>
  </si>
  <si>
    <t>11 years</t>
  </si>
  <si>
    <t>Description of lease renewal term</t>
  </si>
  <si>
    <t>The option to extend the term of the lease for/r two additional consecutive periods of five years</t>
  </si>
  <si>
    <t>Lease renewal term</t>
  </si>
  <si>
    <t>Reimbursement from landlord - tenant improvements</t>
  </si>
  <si>
    <t>New Operating Lease - Suite [Member]</t>
  </si>
  <si>
    <t>Total future minimum payments</t>
  </si>
  <si>
    <t>SELECTED QUARTERLY FINANCIAL DATA (UNAUDITED) (Details) - USD ($)</t>
  </si>
  <si>
    <t>Loss per common share, basic and diluted (in dollars per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16</v>
      </c>
    </row>
    <row r="15" spans="1:4">
      <c r="A15" s="4" t="s">
        <v>25</v>
      </c>
      <c r="B15" s="4" t="s">
        <v>16</v>
      </c>
    </row>
    <row r="16" spans="1:4">
      <c r="A16" s="4" t="s">
        <v>26</v>
      </c>
      <c r="B16" s="4" t="s">
        <v>16</v>
      </c>
    </row>
    <row r="17" spans="1:4">
      <c r="A17" s="4" t="s">
        <v>27</v>
      </c>
      <c r="B17" s="4" t="s">
        <v>28</v>
      </c>
    </row>
    <row r="18" spans="1:4">
      <c r="A18" s="4" t="s">
        <v>29</v>
      </c>
      <c r="C18" s="5" t="n">
        <v>241161845</v>
      </c>
    </row>
    <row r="19" spans="1:4">
      <c r="A19" s="4" t="s">
        <v>30</v>
      </c>
      <c r="D19" s="5" t="n">
        <v>182622092</v>
      </c>
    </row>
    <row r="20" spans="1:4">
      <c r="A20" s="4" t="s">
        <v>31</v>
      </c>
      <c r="D20" s="6" t="n">
        <v>1139561854</v>
      </c>
    </row>
    <row r="21" spans="1:4">
      <c r="A21" s="4" t="s">
        <v>32</v>
      </c>
      <c r="B21" s="4" t="s">
        <v>33</v>
      </c>
    </row>
    <row r="22" spans="1:4">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6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1613077</v>
      </c>
      <c r="C3" s="6" t="n">
        <v>127135628</v>
      </c>
    </row>
    <row r="4" spans="1:3">
      <c r="A4" s="4" t="s">
        <v>39</v>
      </c>
      <c r="B4" s="5" t="n">
        <v>11063821</v>
      </c>
      <c r="C4" s="5" t="n">
        <v>4328802</v>
      </c>
    </row>
    <row r="5" spans="1:3">
      <c r="A5" s="4" t="s">
        <v>40</v>
      </c>
      <c r="B5" s="5" t="n">
        <v>3267670</v>
      </c>
      <c r="C5" s="5" t="n">
        <v>1485358</v>
      </c>
    </row>
    <row r="6" spans="1:3">
      <c r="A6" s="4" t="s">
        <v>41</v>
      </c>
      <c r="B6" s="5" t="n">
        <v>10834693</v>
      </c>
      <c r="C6" s="5" t="n">
        <v>6604284</v>
      </c>
    </row>
    <row r="7" spans="1:3">
      <c r="A7" s="4" t="s">
        <v>42</v>
      </c>
      <c r="B7" s="5" t="n">
        <v>186779261</v>
      </c>
      <c r="C7" s="5" t="n">
        <v>139554072</v>
      </c>
    </row>
    <row r="8" spans="1:3">
      <c r="A8" s="4" t="s">
        <v>43</v>
      </c>
      <c r="B8" s="5" t="n">
        <v>472683</v>
      </c>
      <c r="C8" s="5" t="n">
        <v>437055</v>
      </c>
    </row>
    <row r="9" spans="1:3">
      <c r="A9" s="3" t="s">
        <v>44</v>
      </c>
    </row>
    <row r="10" spans="1:3">
      <c r="A10" s="4" t="s">
        <v>45</v>
      </c>
      <c r="B10" s="5" t="n">
        <v>20000000</v>
      </c>
    </row>
    <row r="11" spans="1:3">
      <c r="A11" s="4" t="s">
        <v>46</v>
      </c>
      <c r="B11" s="5" t="n">
        <v>4092679</v>
      </c>
      <c r="C11" s="5" t="n">
        <v>3099747</v>
      </c>
    </row>
    <row r="12" spans="1:3">
      <c r="A12" s="4" t="s">
        <v>47</v>
      </c>
      <c r="B12" s="5" t="n">
        <v>324855</v>
      </c>
    </row>
    <row r="13" spans="1:3">
      <c r="A13" s="4" t="s">
        <v>48</v>
      </c>
      <c r="B13" s="5" t="n">
        <v>314446</v>
      </c>
      <c r="C13" s="5" t="n">
        <v>139036</v>
      </c>
    </row>
    <row r="14" spans="1:3">
      <c r="A14" s="4" t="s">
        <v>49</v>
      </c>
      <c r="B14" s="5" t="n">
        <v>24731980</v>
      </c>
      <c r="C14" s="5" t="n">
        <v>3238783</v>
      </c>
    </row>
    <row r="15" spans="1:3">
      <c r="A15" s="4" t="s">
        <v>50</v>
      </c>
      <c r="B15" s="5" t="n">
        <v>211983924</v>
      </c>
      <c r="C15" s="5" t="n">
        <v>143229910</v>
      </c>
    </row>
    <row r="16" spans="1:3">
      <c r="A16" s="3" t="s">
        <v>51</v>
      </c>
    </row>
    <row r="17" spans="1:3">
      <c r="A17" s="4" t="s">
        <v>52</v>
      </c>
      <c r="B17" s="5" t="n">
        <v>22743841</v>
      </c>
      <c r="C17" s="5" t="n">
        <v>4097600</v>
      </c>
    </row>
    <row r="18" spans="1:3">
      <c r="A18" s="4" t="s">
        <v>53</v>
      </c>
      <c r="B18" s="5" t="n">
        <v>18334948</v>
      </c>
      <c r="C18" s="5" t="n">
        <v>9223595</v>
      </c>
    </row>
    <row r="19" spans="1:3">
      <c r="A19" s="4" t="s">
        <v>54</v>
      </c>
      <c r="B19" s="5" t="n">
        <v>41078789</v>
      </c>
      <c r="C19" s="5" t="n">
        <v>13321195</v>
      </c>
    </row>
    <row r="20" spans="1:3">
      <c r="A20" s="3" t="s">
        <v>55</v>
      </c>
    </row>
    <row r="21" spans="1:3">
      <c r="A21" s="4" t="s">
        <v>56</v>
      </c>
      <c r="B21" s="5" t="n">
        <v>73381014</v>
      </c>
    </row>
    <row r="22" spans="1:3">
      <c r="A22" s="4" t="s">
        <v>57</v>
      </c>
      <c r="B22" s="5" t="n">
        <v>114459803</v>
      </c>
      <c r="C22" s="5" t="n">
        <v>13321195</v>
      </c>
    </row>
    <row r="23" spans="1:3">
      <c r="A23" s="4" t="s">
        <v>58</v>
      </c>
      <c r="B23" s="4" t="s">
        <v>59</v>
      </c>
    </row>
    <row r="24" spans="1:3">
      <c r="A24" s="3" t="s">
        <v>60</v>
      </c>
    </row>
    <row r="25" spans="1:3">
      <c r="A25" s="4" t="s">
        <v>61</v>
      </c>
      <c r="B25" s="4" t="s">
        <v>59</v>
      </c>
    </row>
    <row r="26" spans="1:3">
      <c r="A26" s="4" t="s">
        <v>62</v>
      </c>
      <c r="B26" s="5" t="n">
        <v>240463</v>
      </c>
      <c r="C26" s="5" t="n">
        <v>216430</v>
      </c>
    </row>
    <row r="27" spans="1:3">
      <c r="A27" s="4" t="s">
        <v>63</v>
      </c>
      <c r="B27" s="5" t="n">
        <v>616559938</v>
      </c>
      <c r="C27" s="5" t="n">
        <v>516351405</v>
      </c>
    </row>
    <row r="28" spans="1:3">
      <c r="A28" s="4" t="s">
        <v>64</v>
      </c>
      <c r="B28" s="5" t="n">
        <v>-519276280</v>
      </c>
      <c r="C28" s="5" t="n">
        <v>-386659120</v>
      </c>
    </row>
    <row r="29" spans="1:3">
      <c r="A29" s="4" t="s">
        <v>65</v>
      </c>
      <c r="B29" s="5" t="n">
        <v>97524121</v>
      </c>
      <c r="C29" s="5" t="n">
        <v>129908715</v>
      </c>
    </row>
    <row r="30" spans="1:3">
      <c r="A30" s="4" t="s">
        <v>66</v>
      </c>
      <c r="B30" s="6" t="n">
        <v>211983924</v>
      </c>
      <c r="C30" s="6" t="n">
        <v>143229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55</v>
      </c>
    </row>
    <row r="4" spans="1:2">
      <c r="A4" s="4" t="s">
        <v>193</v>
      </c>
      <c r="B4" s="4" t="s">
        <v>194</v>
      </c>
    </row>
    <row r="5" spans="1:2">
      <c r="A5" s="4" t="s">
        <v>38</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5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6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6</v>
      </c>
    </row>
    <row r="2" spans="1:3">
      <c r="A2" s="3" t="s">
        <v>68</v>
      </c>
    </row>
    <row r="3" spans="1:3">
      <c r="A3" s="4" t="s">
        <v>69</v>
      </c>
      <c r="B3" s="6" t="n">
        <v>596602</v>
      </c>
      <c r="C3" s="6" t="n">
        <v>380580</v>
      </c>
    </row>
    <row r="4" spans="1:3">
      <c r="A4" s="4" t="s">
        <v>70</v>
      </c>
      <c r="B4" s="7" t="n">
        <v>0.001</v>
      </c>
      <c r="C4" s="7"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350000000</v>
      </c>
      <c r="C9" s="5" t="n">
        <v>350000000</v>
      </c>
    </row>
    <row r="10" spans="1:3">
      <c r="A10" s="4" t="s">
        <v>76</v>
      </c>
      <c r="B10" s="5" t="n">
        <v>240462439</v>
      </c>
      <c r="C10" s="5" t="n">
        <v>216429642</v>
      </c>
    </row>
    <row r="11" spans="1:3">
      <c r="A11" s="4" t="s">
        <v>77</v>
      </c>
      <c r="B11" s="5" t="n">
        <v>240462439</v>
      </c>
      <c r="C11" s="5" t="n">
        <v>21642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7</v>
      </c>
      <c r="B1" s="2" t="s">
        <v>278</v>
      </c>
      <c r="J1" s="2" t="s">
        <v>1</v>
      </c>
    </row>
    <row r="2" spans="1:12">
      <c r="B2" s="2" t="s">
        <v>2</v>
      </c>
      <c r="C2" s="2" t="s">
        <v>279</v>
      </c>
      <c r="D2" s="2" t="s">
        <v>4</v>
      </c>
      <c r="E2" s="2" t="s">
        <v>280</v>
      </c>
      <c r="F2" s="2" t="s">
        <v>36</v>
      </c>
      <c r="G2" s="2" t="s">
        <v>281</v>
      </c>
      <c r="H2" s="2" t="s">
        <v>282</v>
      </c>
      <c r="I2" s="2" t="s">
        <v>283</v>
      </c>
      <c r="J2" s="2" t="s">
        <v>2</v>
      </c>
      <c r="K2" s="2" t="s">
        <v>36</v>
      </c>
      <c r="L2" s="2" t="s">
        <v>79</v>
      </c>
    </row>
    <row r="3" spans="1:12">
      <c r="A3" s="4" t="s">
        <v>81</v>
      </c>
      <c r="B3" s="6" t="n">
        <v>5089000</v>
      </c>
      <c r="C3" s="6" t="n">
        <v>3474000</v>
      </c>
      <c r="D3" s="6" t="n">
        <v>3763000</v>
      </c>
      <c r="E3" s="6" t="n">
        <v>3773000</v>
      </c>
      <c r="F3" s="6" t="n">
        <v>4125000</v>
      </c>
      <c r="G3" s="6" t="n">
        <v>4418000</v>
      </c>
      <c r="H3" s="6" t="n">
        <v>4250000</v>
      </c>
      <c r="I3" s="6" t="n">
        <v>3985000</v>
      </c>
      <c r="J3" s="6" t="n">
        <v>16099460</v>
      </c>
      <c r="K3" s="6" t="n">
        <v>16777713</v>
      </c>
      <c r="L3" s="6" t="n">
        <v>19356450</v>
      </c>
    </row>
    <row r="4" spans="1:12">
      <c r="A4" s="4" t="s">
        <v>284</v>
      </c>
    </row>
    <row r="5" spans="1:12">
      <c r="A5" s="4" t="s">
        <v>81</v>
      </c>
      <c r="J5" s="5" t="n">
        <v>15041259</v>
      </c>
      <c r="K5" s="5" t="n">
        <v>16744831</v>
      </c>
      <c r="L5" s="5" t="n">
        <v>18854984</v>
      </c>
    </row>
    <row r="6" spans="1:12">
      <c r="A6" s="4" t="s">
        <v>285</v>
      </c>
    </row>
    <row r="7" spans="1:12">
      <c r="A7" s="4" t="s">
        <v>81</v>
      </c>
      <c r="J7" s="6" t="n">
        <v>1058201</v>
      </c>
    </row>
    <row r="8" spans="1:12">
      <c r="A8" s="4" t="s">
        <v>286</v>
      </c>
    </row>
    <row r="9" spans="1:12">
      <c r="A9" s="4" t="s">
        <v>81</v>
      </c>
      <c r="K9" s="6" t="n">
        <v>32882</v>
      </c>
      <c r="L9" s="6" t="n">
        <v>501466</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6</v>
      </c>
      <c r="D2" s="2" t="s">
        <v>79</v>
      </c>
    </row>
    <row r="3" spans="1:4">
      <c r="A3" s="3" t="s">
        <v>288</v>
      </c>
    </row>
    <row r="4" spans="1:4">
      <c r="A4" s="4" t="s">
        <v>289</v>
      </c>
      <c r="B4" s="5" t="n">
        <v>24920395</v>
      </c>
      <c r="C4" s="5" t="n">
        <v>26481130</v>
      </c>
      <c r="D4" s="5" t="n">
        <v>33827925</v>
      </c>
    </row>
    <row r="5" spans="1:4">
      <c r="A5" s="4" t="s">
        <v>290</v>
      </c>
    </row>
    <row r="6" spans="1:4">
      <c r="A6" s="3" t="s">
        <v>288</v>
      </c>
    </row>
    <row r="7" spans="1:4">
      <c r="A7" s="4" t="s">
        <v>289</v>
      </c>
      <c r="B7" s="5" t="n">
        <v>3007571</v>
      </c>
      <c r="C7" s="5" t="n">
        <v>3115905</v>
      </c>
      <c r="D7" s="5" t="n">
        <v>12060071</v>
      </c>
    </row>
    <row r="8" spans="1:4">
      <c r="A8" s="4" t="s">
        <v>291</v>
      </c>
    </row>
    <row r="9" spans="1:4">
      <c r="A9" s="3" t="s">
        <v>288</v>
      </c>
    </row>
    <row r="10" spans="1:4">
      <c r="A10" s="4" t="s">
        <v>289</v>
      </c>
      <c r="B10" s="5" t="n">
        <v>20872824</v>
      </c>
      <c r="C10" s="5" t="n">
        <v>23365225</v>
      </c>
      <c r="D10" s="5" t="n">
        <v>21767854</v>
      </c>
    </row>
    <row r="11" spans="1:4">
      <c r="A11" s="4" t="s">
        <v>292</v>
      </c>
    </row>
    <row r="12" spans="1:4">
      <c r="A12" s="3" t="s">
        <v>288</v>
      </c>
    </row>
    <row r="13" spans="1:4">
      <c r="A13" s="4" t="s">
        <v>289</v>
      </c>
      <c r="B13" s="5" t="n">
        <v>104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s>
  <sheetData>
    <row r="1" spans="1:5">
      <c r="A1" s="1" t="s">
        <v>293</v>
      </c>
      <c r="B1" s="2" t="s">
        <v>1</v>
      </c>
    </row>
    <row r="2" spans="1:5">
      <c r="B2" s="2" t="s">
        <v>294</v>
      </c>
      <c r="C2" s="2" t="s">
        <v>295</v>
      </c>
      <c r="D2" s="2" t="s">
        <v>296</v>
      </c>
      <c r="E2" s="2" t="s">
        <v>297</v>
      </c>
    </row>
    <row r="3" spans="1:5">
      <c r="A3" s="4" t="s">
        <v>298</v>
      </c>
      <c r="B3" s="4" t="s">
        <v>299</v>
      </c>
    </row>
    <row r="4" spans="1:5">
      <c r="A4" s="4" t="s">
        <v>300</v>
      </c>
      <c r="B4" s="5" t="n">
        <v>1</v>
      </c>
    </row>
    <row r="5" spans="1:5">
      <c r="A5" s="4" t="s">
        <v>301</v>
      </c>
      <c r="B5" s="6" t="n">
        <v>250000</v>
      </c>
    </row>
    <row r="6" spans="1:5">
      <c r="A6" s="4" t="s">
        <v>302</v>
      </c>
      <c r="B6" s="5" t="n">
        <v>21</v>
      </c>
    </row>
    <row r="7" spans="1:5">
      <c r="A7" s="4" t="s">
        <v>303</v>
      </c>
      <c r="B7" s="5" t="n">
        <v>24</v>
      </c>
    </row>
    <row r="8" spans="1:5">
      <c r="A8" s="4" t="s">
        <v>304</v>
      </c>
      <c r="B8" s="6" t="n">
        <v>1682746</v>
      </c>
      <c r="C8" s="6" t="n">
        <v>448288</v>
      </c>
      <c r="D8" s="6" t="n">
        <v>752611</v>
      </c>
    </row>
    <row r="9" spans="1:5">
      <c r="A9" s="4" t="s">
        <v>305</v>
      </c>
    </row>
    <row r="10" spans="1:5">
      <c r="A10" s="4" t="s">
        <v>306</v>
      </c>
      <c r="B10" s="4" t="s">
        <v>307</v>
      </c>
      <c r="C10" s="4" t="s">
        <v>308</v>
      </c>
    </row>
    <row r="11" spans="1:5">
      <c r="A11" s="4" t="s">
        <v>309</v>
      </c>
    </row>
    <row r="12" spans="1:5">
      <c r="A12" s="4" t="s">
        <v>306</v>
      </c>
      <c r="B12" s="4" t="s">
        <v>310</v>
      </c>
      <c r="C12" s="4" t="s">
        <v>311</v>
      </c>
    </row>
    <row r="13" spans="1:5">
      <c r="A13" s="4" t="s">
        <v>312</v>
      </c>
    </row>
    <row r="14" spans="1:5">
      <c r="A14" s="4" t="s">
        <v>306</v>
      </c>
      <c r="B14" s="4" t="s">
        <v>313</v>
      </c>
      <c r="C14" s="4" t="s">
        <v>314</v>
      </c>
    </row>
    <row r="15" spans="1:5">
      <c r="A15" s="4" t="s">
        <v>315</v>
      </c>
    </row>
    <row r="16" spans="1:5">
      <c r="A16" s="4" t="s">
        <v>306</v>
      </c>
      <c r="C16" s="4" t="s">
        <v>316</v>
      </c>
    </row>
    <row r="17" spans="1:5">
      <c r="A17" s="4" t="s">
        <v>317</v>
      </c>
    </row>
    <row r="18" spans="1:5">
      <c r="A18" s="4" t="s">
        <v>318</v>
      </c>
      <c r="B18" s="4" t="s">
        <v>319</v>
      </c>
    </row>
    <row r="19" spans="1:5">
      <c r="A19" s="4" t="s">
        <v>320</v>
      </c>
    </row>
    <row r="20" spans="1:5">
      <c r="A20" s="4" t="s">
        <v>321</v>
      </c>
      <c r="B20" s="4" t="s">
        <v>322</v>
      </c>
    </row>
    <row r="21" spans="1:5">
      <c r="A21" s="4" t="s">
        <v>323</v>
      </c>
    </row>
    <row r="22" spans="1:5">
      <c r="A22" s="4" t="s">
        <v>321</v>
      </c>
      <c r="B22" s="4" t="s">
        <v>324</v>
      </c>
    </row>
    <row r="23" spans="1:5">
      <c r="A23" s="4" t="s">
        <v>325</v>
      </c>
    </row>
    <row r="24" spans="1:5">
      <c r="A24" s="4" t="s">
        <v>318</v>
      </c>
      <c r="B24" s="4" t="s">
        <v>326</v>
      </c>
    </row>
    <row r="25" spans="1:5">
      <c r="A25" s="4" t="s">
        <v>327</v>
      </c>
    </row>
    <row r="26" spans="1:5">
      <c r="A26" s="4" t="s">
        <v>321</v>
      </c>
      <c r="B26" s="4" t="s">
        <v>328</v>
      </c>
    </row>
    <row r="27" spans="1:5">
      <c r="A27" s="4" t="s">
        <v>329</v>
      </c>
    </row>
    <row r="28" spans="1:5">
      <c r="A28" s="4" t="s">
        <v>321</v>
      </c>
      <c r="B28" s="4" t="s">
        <v>328</v>
      </c>
    </row>
    <row r="29" spans="1:5">
      <c r="A29" s="4" t="s">
        <v>330</v>
      </c>
    </row>
    <row r="30" spans="1:5">
      <c r="A30" s="4" t="s">
        <v>331</v>
      </c>
      <c r="B30" s="6" t="n">
        <v>35</v>
      </c>
    </row>
    <row r="31" spans="1:5">
      <c r="A31" s="4" t="s">
        <v>332</v>
      </c>
    </row>
    <row r="32" spans="1:5">
      <c r="A32" s="4" t="s">
        <v>333</v>
      </c>
      <c r="E32" s="6" t="n">
        <v>4000000</v>
      </c>
    </row>
    <row r="33" spans="1:5">
      <c r="A33" s="4" t="s">
        <v>334</v>
      </c>
      <c r="E33" s="5" t="n">
        <v>4000000</v>
      </c>
    </row>
    <row r="34" spans="1:5">
      <c r="A34" s="4" t="s">
        <v>335</v>
      </c>
    </row>
    <row r="35" spans="1:5">
      <c r="A35" s="4" t="s">
        <v>333</v>
      </c>
      <c r="E35" s="5" t="n">
        <v>5000000</v>
      </c>
    </row>
    <row r="36" spans="1:5">
      <c r="A36" s="4" t="s">
        <v>334</v>
      </c>
      <c r="E36" s="6" t="n">
        <v>5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6</v>
      </c>
      <c r="B1" s="2" t="s">
        <v>2</v>
      </c>
      <c r="C1" s="2" t="s">
        <v>36</v>
      </c>
    </row>
    <row r="2" spans="1:3">
      <c r="A2" s="3" t="s">
        <v>40</v>
      </c>
    </row>
    <row r="3" spans="1:3">
      <c r="A3" s="4" t="s">
        <v>337</v>
      </c>
      <c r="B3" s="6" t="n">
        <v>2908958</v>
      </c>
      <c r="C3" s="6" t="n">
        <v>1485358</v>
      </c>
    </row>
    <row r="4" spans="1:3">
      <c r="A4" s="4" t="s">
        <v>338</v>
      </c>
      <c r="B4" s="5" t="n">
        <v>339312</v>
      </c>
    </row>
    <row r="5" spans="1:3">
      <c r="A5" s="4" t="s">
        <v>339</v>
      </c>
      <c r="B5" s="5" t="n">
        <v>19400</v>
      </c>
    </row>
    <row r="6" spans="1:3">
      <c r="A6" s="4" t="s">
        <v>340</v>
      </c>
      <c r="B6" s="6" t="n">
        <v>3267670</v>
      </c>
      <c r="C6" s="6" t="n">
        <v>1485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1</v>
      </c>
      <c r="B1" s="2" t="s">
        <v>2</v>
      </c>
      <c r="C1" s="2" t="s">
        <v>36</v>
      </c>
    </row>
    <row r="2" spans="1:3">
      <c r="A2" s="3" t="s">
        <v>342</v>
      </c>
    </row>
    <row r="3" spans="1:3">
      <c r="A3" s="4" t="s">
        <v>343</v>
      </c>
      <c r="B3" s="6" t="n">
        <v>5148789</v>
      </c>
      <c r="C3" s="6" t="n">
        <v>5335936</v>
      </c>
    </row>
    <row r="4" spans="1:3">
      <c r="A4" s="4" t="s">
        <v>344</v>
      </c>
      <c r="B4" s="5" t="n">
        <v>1898074</v>
      </c>
    </row>
    <row r="5" spans="1:3">
      <c r="A5" s="4" t="s">
        <v>345</v>
      </c>
      <c r="B5" s="5" t="n">
        <v>790465</v>
      </c>
      <c r="C5" s="5" t="n">
        <v>680243</v>
      </c>
    </row>
    <row r="6" spans="1:3">
      <c r="A6" s="4" t="s">
        <v>346</v>
      </c>
      <c r="B6" s="5" t="n">
        <v>2997365</v>
      </c>
      <c r="C6" s="5" t="n">
        <v>588105</v>
      </c>
    </row>
    <row r="7" spans="1:3">
      <c r="A7" s="4" t="s">
        <v>347</v>
      </c>
      <c r="B7" s="6" t="n">
        <v>10834693</v>
      </c>
      <c r="C7" s="6" t="n">
        <v>6604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2</v>
      </c>
      <c r="C1" s="2" t="s">
        <v>36</v>
      </c>
    </row>
    <row r="2" spans="1:3">
      <c r="A2" s="3" t="s">
        <v>349</v>
      </c>
    </row>
    <row r="3" spans="1:3">
      <c r="A3" s="4" t="s">
        <v>350</v>
      </c>
      <c r="B3" s="6" t="n">
        <v>1026313</v>
      </c>
      <c r="C3" s="6" t="n">
        <v>809273</v>
      </c>
    </row>
    <row r="4" spans="1:3">
      <c r="A4" s="4" t="s">
        <v>351</v>
      </c>
      <c r="B4" s="5" t="n">
        <v>-553630</v>
      </c>
      <c r="C4" s="5" t="n">
        <v>-372218</v>
      </c>
    </row>
    <row r="5" spans="1:3">
      <c r="A5" s="4" t="s">
        <v>352</v>
      </c>
      <c r="B5" s="5" t="n">
        <v>472683</v>
      </c>
      <c r="C5" s="5" t="n">
        <v>437055</v>
      </c>
    </row>
    <row r="6" spans="1:3">
      <c r="A6" s="4" t="s">
        <v>353</v>
      </c>
    </row>
    <row r="7" spans="1:3">
      <c r="A7" s="3" t="s">
        <v>349</v>
      </c>
    </row>
    <row r="8" spans="1:3">
      <c r="A8" s="4" t="s">
        <v>350</v>
      </c>
      <c r="B8" s="5" t="n">
        <v>301096</v>
      </c>
      <c r="C8" s="5" t="n">
        <v>301096</v>
      </c>
    </row>
    <row r="9" spans="1:3">
      <c r="A9" s="4" t="s">
        <v>354</v>
      </c>
    </row>
    <row r="10" spans="1:3">
      <c r="A10" s="3" t="s">
        <v>349</v>
      </c>
    </row>
    <row r="11" spans="1:3">
      <c r="A11" s="4" t="s">
        <v>350</v>
      </c>
      <c r="B11" s="5" t="n">
        <v>490576</v>
      </c>
      <c r="C11" s="5" t="n">
        <v>273536</v>
      </c>
    </row>
    <row r="12" spans="1:3">
      <c r="A12" s="4" t="s">
        <v>355</v>
      </c>
    </row>
    <row r="13" spans="1:3">
      <c r="A13" s="3" t="s">
        <v>349</v>
      </c>
    </row>
    <row r="14" spans="1:3">
      <c r="A14" s="4" t="s">
        <v>350</v>
      </c>
      <c r="B14" s="5" t="n">
        <v>116542</v>
      </c>
      <c r="C14" s="5" t="n">
        <v>116542</v>
      </c>
    </row>
    <row r="15" spans="1:3">
      <c r="A15" s="4" t="s">
        <v>356</v>
      </c>
    </row>
    <row r="16" spans="1:3">
      <c r="A16" s="3" t="s">
        <v>349</v>
      </c>
    </row>
    <row r="17" spans="1:3">
      <c r="A17" s="4" t="s">
        <v>350</v>
      </c>
      <c r="B17" s="5" t="n">
        <v>80211</v>
      </c>
      <c r="C17" s="5" t="n">
        <v>80211</v>
      </c>
    </row>
    <row r="18" spans="1:3">
      <c r="A18" s="4" t="s">
        <v>357</v>
      </c>
    </row>
    <row r="19" spans="1:3">
      <c r="A19" s="3" t="s">
        <v>349</v>
      </c>
    </row>
    <row r="20" spans="1:3">
      <c r="A20" s="4" t="s">
        <v>350</v>
      </c>
      <c r="B20" s="6" t="n">
        <v>37888</v>
      </c>
      <c r="C20" s="6" t="n">
        <v>37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8</v>
      </c>
      <c r="B1" s="2" t="s">
        <v>1</v>
      </c>
    </row>
    <row r="2" spans="1:4">
      <c r="B2" s="2" t="s">
        <v>2</v>
      </c>
      <c r="C2" s="2" t="s">
        <v>36</v>
      </c>
      <c r="D2" s="2" t="s">
        <v>79</v>
      </c>
    </row>
    <row r="3" spans="1:4">
      <c r="A3" s="3" t="s">
        <v>164</v>
      </c>
    </row>
    <row r="4" spans="1:4">
      <c r="A4" s="4" t="s">
        <v>359</v>
      </c>
      <c r="B4" s="6" t="n">
        <v>181412</v>
      </c>
      <c r="C4" s="6" t="n">
        <v>141601</v>
      </c>
      <c r="D4" s="6" t="n">
        <v>779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6" t="n">
        <v>16099460</v>
      </c>
      <c r="C4" s="6" t="n">
        <v>16777713</v>
      </c>
      <c r="D4" s="6" t="n">
        <v>19356450</v>
      </c>
    </row>
    <row r="5" spans="1:4">
      <c r="A5" s="4" t="s">
        <v>82</v>
      </c>
      <c r="B5" s="5" t="n">
        <v>2737652</v>
      </c>
      <c r="C5" s="5" t="n">
        <v>2636943</v>
      </c>
      <c r="D5" s="5" t="n">
        <v>4185708</v>
      </c>
    </row>
    <row r="6" spans="1:4">
      <c r="A6" s="4" t="s">
        <v>83</v>
      </c>
      <c r="B6" s="5" t="n">
        <v>13361808</v>
      </c>
      <c r="C6" s="5" t="n">
        <v>14140770</v>
      </c>
      <c r="D6" s="5" t="n">
        <v>15170742</v>
      </c>
    </row>
    <row r="7" spans="1:4">
      <c r="A7" s="3" t="s">
        <v>84</v>
      </c>
    </row>
    <row r="8" spans="1:4">
      <c r="A8" s="4" t="s">
        <v>85</v>
      </c>
      <c r="B8" s="5" t="n">
        <v>115988954</v>
      </c>
      <c r="C8" s="5" t="n">
        <v>57703370</v>
      </c>
      <c r="D8" s="5" t="n">
        <v>51348414</v>
      </c>
    </row>
    <row r="9" spans="1:4">
      <c r="A9" s="4" t="s">
        <v>86</v>
      </c>
      <c r="B9" s="5" t="n">
        <v>27299138</v>
      </c>
      <c r="C9" s="5" t="n">
        <v>33852993</v>
      </c>
      <c r="D9" s="5" t="n">
        <v>53943477</v>
      </c>
    </row>
    <row r="10" spans="1:4">
      <c r="A10" s="4" t="s">
        <v>87</v>
      </c>
      <c r="B10" s="5" t="n">
        <v>293886</v>
      </c>
      <c r="C10" s="5" t="n">
        <v>213117</v>
      </c>
      <c r="D10" s="5" t="n">
        <v>132451</v>
      </c>
    </row>
    <row r="11" spans="1:4">
      <c r="A11" s="4" t="s">
        <v>88</v>
      </c>
      <c r="B11" s="5" t="n">
        <v>143581978</v>
      </c>
      <c r="C11" s="5" t="n">
        <v>91769480</v>
      </c>
      <c r="D11" s="5" t="n">
        <v>105424342</v>
      </c>
    </row>
    <row r="12" spans="1:4">
      <c r="A12" s="4" t="s">
        <v>89</v>
      </c>
      <c r="B12" s="5" t="n">
        <v>-130220170</v>
      </c>
      <c r="C12" s="5" t="n">
        <v>-77628710</v>
      </c>
      <c r="D12" s="5" t="n">
        <v>-90253600</v>
      </c>
    </row>
    <row r="13" spans="1:4">
      <c r="A13" s="3" t="s">
        <v>90</v>
      </c>
    </row>
    <row r="14" spans="1:4">
      <c r="A14" s="4" t="s">
        <v>91</v>
      </c>
      <c r="B14" s="5" t="n">
        <v>2280844</v>
      </c>
      <c r="C14" s="5" t="n">
        <v>695631</v>
      </c>
      <c r="D14" s="5" t="n">
        <v>367317</v>
      </c>
    </row>
    <row r="15" spans="1:4">
      <c r="A15" s="4" t="s">
        <v>92</v>
      </c>
      <c r="B15" s="5" t="n">
        <v>-4677834</v>
      </c>
    </row>
    <row r="16" spans="1:4">
      <c r="A16" s="4" t="s">
        <v>93</v>
      </c>
      <c r="C16" s="5" t="n">
        <v>7699</v>
      </c>
      <c r="D16" s="5" t="n">
        <v>10824</v>
      </c>
    </row>
    <row r="17" spans="1:4">
      <c r="A17" s="4" t="s">
        <v>94</v>
      </c>
      <c r="B17" s="5" t="n">
        <v>-2396990</v>
      </c>
      <c r="C17" s="5" t="n">
        <v>703330</v>
      </c>
      <c r="D17" s="5" t="n">
        <v>378141</v>
      </c>
    </row>
    <row r="18" spans="1:4">
      <c r="A18" s="4" t="s">
        <v>95</v>
      </c>
      <c r="B18" s="5" t="n">
        <v>-132617160</v>
      </c>
      <c r="C18" s="5" t="n">
        <v>-76925380</v>
      </c>
      <c r="D18" s="5" t="n">
        <v>-89875459</v>
      </c>
    </row>
    <row r="19" spans="1:4">
      <c r="A19" s="4" t="s">
        <v>96</v>
      </c>
      <c r="B19" s="4" t="s">
        <v>59</v>
      </c>
    </row>
    <row r="20" spans="1:4">
      <c r="A20" s="4" t="s">
        <v>97</v>
      </c>
      <c r="B20" s="6" t="n">
        <v>-132617160</v>
      </c>
      <c r="C20" s="6" t="n">
        <v>-76925380</v>
      </c>
      <c r="D20" s="6" t="n">
        <v>-89875459</v>
      </c>
    </row>
    <row r="21" spans="1:4">
      <c r="A21" s="3" t="s">
        <v>98</v>
      </c>
    </row>
    <row r="22" spans="1:4">
      <c r="A22" s="4" t="s">
        <v>99</v>
      </c>
      <c r="B22" s="8" t="n">
        <v>-0.59</v>
      </c>
      <c r="C22" s="8" t="n">
        <v>-0.37</v>
      </c>
      <c r="D22" s="8" t="n">
        <v>-0.46</v>
      </c>
    </row>
    <row r="23" spans="1:4">
      <c r="A23" s="4" t="s">
        <v>100</v>
      </c>
      <c r="B23" s="5" t="n">
        <v>225026300</v>
      </c>
      <c r="C23" s="5" t="n">
        <v>205523288</v>
      </c>
      <c r="D23" s="5" t="n">
        <v>196088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8"/>
    <col customWidth="1" max="3" min="3" width="18"/>
  </cols>
  <sheetData>
    <row r="1" spans="1:3">
      <c r="A1" s="1" t="s">
        <v>360</v>
      </c>
      <c r="B1" s="2" t="s">
        <v>1</v>
      </c>
    </row>
    <row r="2" spans="1:3">
      <c r="B2" s="2" t="s">
        <v>2</v>
      </c>
      <c r="C2" s="2" t="s">
        <v>36</v>
      </c>
    </row>
    <row r="3" spans="1:3">
      <c r="A3" s="3" t="s">
        <v>361</v>
      </c>
    </row>
    <row r="4" spans="1:3">
      <c r="A4" s="4" t="s">
        <v>362</v>
      </c>
      <c r="B4" s="6" t="n">
        <v>-384712</v>
      </c>
      <c r="C4" s="6" t="n">
        <v>-272141</v>
      </c>
    </row>
    <row r="5" spans="1:3">
      <c r="A5" s="3" t="s">
        <v>363</v>
      </c>
    </row>
    <row r="6" spans="1:3">
      <c r="A6" s="4" t="s">
        <v>364</v>
      </c>
      <c r="B6" s="5" t="n">
        <v>4477391</v>
      </c>
      <c r="C6" s="5" t="n">
        <v>3371888</v>
      </c>
    </row>
    <row r="7" spans="1:3">
      <c r="A7" s="4" t="s">
        <v>365</v>
      </c>
      <c r="B7" s="5" t="n">
        <v>4092679</v>
      </c>
      <c r="C7" s="5" t="n">
        <v>3099747</v>
      </c>
    </row>
    <row r="8" spans="1:3">
      <c r="A8" s="4" t="s">
        <v>366</v>
      </c>
    </row>
    <row r="9" spans="1:3">
      <c r="A9" s="3" t="s">
        <v>361</v>
      </c>
    </row>
    <row r="10" spans="1:3">
      <c r="A10" s="4" t="s">
        <v>364</v>
      </c>
      <c r="B10" s="5" t="n">
        <v>1855279</v>
      </c>
      <c r="C10" s="5" t="n">
        <v>1721305</v>
      </c>
    </row>
    <row r="11" spans="1:3">
      <c r="A11" s="4" t="s">
        <v>365</v>
      </c>
      <c r="B11" s="5" t="n">
        <v>1855279</v>
      </c>
      <c r="C11" s="5" t="n">
        <v>1721305</v>
      </c>
    </row>
    <row r="12" spans="1:3">
      <c r="A12" s="4" t="s">
        <v>367</v>
      </c>
    </row>
    <row r="13" spans="1:3">
      <c r="A13" s="3" t="s">
        <v>363</v>
      </c>
    </row>
    <row r="14" spans="1:3">
      <c r="A14" s="4" t="s">
        <v>364</v>
      </c>
      <c r="B14" s="5" t="n">
        <v>264289</v>
      </c>
      <c r="C14" s="5" t="n">
        <v>233275</v>
      </c>
    </row>
    <row r="15" spans="1:3">
      <c r="A15" s="4" t="s">
        <v>365</v>
      </c>
      <c r="B15" s="5" t="n">
        <v>264289</v>
      </c>
      <c r="C15" s="5" t="n">
        <v>233275</v>
      </c>
    </row>
    <row r="16" spans="1:3">
      <c r="A16" s="4" t="s">
        <v>368</v>
      </c>
    </row>
    <row r="17" spans="1:3">
      <c r="A17" s="3" t="s">
        <v>361</v>
      </c>
    </row>
    <row r="18" spans="1:3">
      <c r="A18" s="4" t="s">
        <v>364</v>
      </c>
      <c r="B18" s="5" t="n">
        <v>31951</v>
      </c>
      <c r="C18" s="5" t="n">
        <v>31951</v>
      </c>
    </row>
    <row r="19" spans="1:3">
      <c r="A19" s="4" t="s">
        <v>362</v>
      </c>
      <c r="B19" s="5" t="n">
        <v>-10484</v>
      </c>
      <c r="C19" s="5" t="n">
        <v>-8487</v>
      </c>
    </row>
    <row r="20" spans="1:3">
      <c r="A20" s="4" t="s">
        <v>365</v>
      </c>
      <c r="B20" s="6" t="n">
        <v>21467</v>
      </c>
      <c r="C20" s="6" t="n">
        <v>23464</v>
      </c>
    </row>
    <row r="21" spans="1:3">
      <c r="A21" s="4" t="s">
        <v>369</v>
      </c>
      <c r="B21" s="4" t="s">
        <v>370</v>
      </c>
      <c r="C21" s="4" t="s">
        <v>371</v>
      </c>
    </row>
    <row r="22" spans="1:3">
      <c r="A22" s="4" t="s">
        <v>372</v>
      </c>
    </row>
    <row r="23" spans="1:3">
      <c r="A23" s="3" t="s">
        <v>361</v>
      </c>
    </row>
    <row r="24" spans="1:3">
      <c r="A24" s="4" t="s">
        <v>364</v>
      </c>
      <c r="B24" s="6" t="n">
        <v>2234129</v>
      </c>
      <c r="C24" s="6" t="n">
        <v>1293614</v>
      </c>
    </row>
    <row r="25" spans="1:3">
      <c r="A25" s="4" t="s">
        <v>362</v>
      </c>
      <c r="B25" s="5" t="n">
        <v>-282485</v>
      </c>
      <c r="C25" s="5" t="n">
        <v>-171911</v>
      </c>
    </row>
    <row r="26" spans="1:3">
      <c r="A26" s="4" t="s">
        <v>365</v>
      </c>
      <c r="B26" s="6" t="n">
        <v>1951644</v>
      </c>
      <c r="C26" s="6" t="n">
        <v>1121703</v>
      </c>
    </row>
    <row r="27" spans="1:3">
      <c r="A27" s="4" t="s">
        <v>369</v>
      </c>
      <c r="B27" s="4" t="s">
        <v>373</v>
      </c>
      <c r="C27" s="4" t="s">
        <v>374</v>
      </c>
    </row>
    <row r="28" spans="1:3">
      <c r="A28" s="4" t="s">
        <v>375</v>
      </c>
    </row>
    <row r="29" spans="1:3">
      <c r="A29" s="3" t="s">
        <v>361</v>
      </c>
    </row>
    <row r="30" spans="1:3">
      <c r="A30" s="4" t="s">
        <v>364</v>
      </c>
      <c r="B30" s="6" t="n">
        <v>91743</v>
      </c>
      <c r="C30" s="6" t="n">
        <v>91743</v>
      </c>
    </row>
    <row r="31" spans="1:3">
      <c r="A31" s="4" t="s">
        <v>362</v>
      </c>
      <c r="B31" s="6" t="n">
        <v>-91743</v>
      </c>
      <c r="C31" s="6" t="n">
        <v>-917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76</v>
      </c>
      <c r="B1" s="2" t="s">
        <v>377</v>
      </c>
    </row>
    <row r="2" spans="1:2">
      <c r="A2" s="3" t="s">
        <v>378</v>
      </c>
    </row>
    <row r="3" spans="1:2">
      <c r="A3" s="5" t="n">
        <v>2019</v>
      </c>
      <c r="B3" s="6" t="n">
        <v>139410</v>
      </c>
    </row>
    <row r="4" spans="1:2">
      <c r="A4" s="5" t="n">
        <v>2020</v>
      </c>
      <c r="B4" s="5" t="n">
        <v>139410</v>
      </c>
    </row>
    <row r="5" spans="1:2">
      <c r="A5" s="5" t="n">
        <v>2021</v>
      </c>
      <c r="B5" s="5" t="n">
        <v>139410</v>
      </c>
    </row>
    <row r="6" spans="1:2">
      <c r="A6" s="5" t="n">
        <v>2022</v>
      </c>
      <c r="B6" s="5" t="n">
        <v>139410</v>
      </c>
    </row>
    <row r="7" spans="1:2">
      <c r="A7" s="5" t="n">
        <v>2023</v>
      </c>
      <c r="B7" s="5" t="n">
        <v>139410</v>
      </c>
    </row>
    <row r="8" spans="1:2">
      <c r="A8" s="4" t="s">
        <v>379</v>
      </c>
      <c r="B8" s="6" t="n">
        <v>1276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s>
  <sheetData>
    <row r="1" spans="1:6">
      <c r="A1" s="1" t="s">
        <v>380</v>
      </c>
      <c r="B1" s="2" t="s">
        <v>381</v>
      </c>
      <c r="C1" s="2" t="s">
        <v>382</v>
      </c>
      <c r="D1" s="2" t="s">
        <v>294</v>
      </c>
      <c r="E1" s="2" t="s">
        <v>295</v>
      </c>
      <c r="F1" s="2" t="s">
        <v>296</v>
      </c>
    </row>
    <row r="2" spans="1:6">
      <c r="A2" s="3" t="s">
        <v>383</v>
      </c>
    </row>
    <row r="3" spans="1:6">
      <c r="A3" s="4" t="s">
        <v>384</v>
      </c>
      <c r="D3" s="6" t="n">
        <v>112474</v>
      </c>
      <c r="E3" s="6" t="n">
        <v>71516</v>
      </c>
      <c r="F3" s="6" t="n">
        <v>54545</v>
      </c>
    </row>
    <row r="4" spans="1:6">
      <c r="A4" s="4" t="s">
        <v>385</v>
      </c>
    </row>
    <row r="5" spans="1:6">
      <c r="A5" s="3" t="s">
        <v>383</v>
      </c>
    </row>
    <row r="6" spans="1:6">
      <c r="A6" s="4" t="s">
        <v>386</v>
      </c>
      <c r="B6" s="5" t="n">
        <v>3921568</v>
      </c>
    </row>
    <row r="7" spans="1:6">
      <c r="A7" s="4" t="s">
        <v>387</v>
      </c>
      <c r="B7" s="8" t="n">
        <v>5.1</v>
      </c>
    </row>
    <row r="8" spans="1:6">
      <c r="A8" s="4" t="s">
        <v>388</v>
      </c>
      <c r="B8" s="6" t="n">
        <v>20000000</v>
      </c>
    </row>
    <row r="9" spans="1:6">
      <c r="A9" s="4" t="s">
        <v>372</v>
      </c>
    </row>
    <row r="10" spans="1:6">
      <c r="A10" s="3" t="s">
        <v>383</v>
      </c>
    </row>
    <row r="11" spans="1:6">
      <c r="A11" s="4" t="s">
        <v>389</v>
      </c>
      <c r="D11" s="4" t="s">
        <v>390</v>
      </c>
    </row>
    <row r="12" spans="1:6">
      <c r="A12" s="4" t="s">
        <v>391</v>
      </c>
    </row>
    <row r="13" spans="1:6">
      <c r="A13" s="3" t="s">
        <v>383</v>
      </c>
    </row>
    <row r="14" spans="1:6">
      <c r="A14" s="4" t="s">
        <v>392</v>
      </c>
      <c r="D14" s="5" t="n">
        <v>21</v>
      </c>
    </row>
    <row r="15" spans="1:6">
      <c r="A15" s="4" t="s">
        <v>393</v>
      </c>
    </row>
    <row r="16" spans="1:6">
      <c r="A16" s="3" t="s">
        <v>383</v>
      </c>
    </row>
    <row r="17" spans="1:6">
      <c r="A17" s="4" t="s">
        <v>392</v>
      </c>
      <c r="D17" s="5" t="n">
        <v>24</v>
      </c>
    </row>
    <row r="18" spans="1:6">
      <c r="A18" s="4" t="s">
        <v>394</v>
      </c>
    </row>
    <row r="19" spans="1:6">
      <c r="A19" s="3" t="s">
        <v>383</v>
      </c>
    </row>
    <row r="20" spans="1:6">
      <c r="A20" s="4" t="s">
        <v>392</v>
      </c>
      <c r="D20" s="5" t="n">
        <v>11</v>
      </c>
    </row>
    <row r="21" spans="1:6">
      <c r="A21" s="4" t="s">
        <v>395</v>
      </c>
    </row>
    <row r="22" spans="1:6">
      <c r="A22" s="3" t="s">
        <v>383</v>
      </c>
    </row>
    <row r="23" spans="1:6">
      <c r="A23" s="4" t="s">
        <v>392</v>
      </c>
      <c r="D23" s="5" t="n">
        <v>5</v>
      </c>
    </row>
    <row r="24" spans="1:6">
      <c r="A24" s="4" t="s">
        <v>396</v>
      </c>
    </row>
    <row r="25" spans="1:6">
      <c r="A25" s="3" t="s">
        <v>383</v>
      </c>
    </row>
    <row r="26" spans="1:6">
      <c r="A26" s="4" t="s">
        <v>392</v>
      </c>
      <c r="D26" s="5" t="n">
        <v>3</v>
      </c>
    </row>
    <row r="27" spans="1:6">
      <c r="A27" s="4" t="s">
        <v>397</v>
      </c>
    </row>
    <row r="28" spans="1:6">
      <c r="A28" s="3" t="s">
        <v>383</v>
      </c>
    </row>
    <row r="29" spans="1:6">
      <c r="A29" s="4" t="s">
        <v>392</v>
      </c>
      <c r="D29" s="5" t="n">
        <v>12</v>
      </c>
    </row>
    <row r="30" spans="1:6">
      <c r="A30" s="4" t="s">
        <v>398</v>
      </c>
    </row>
    <row r="31" spans="1:6">
      <c r="A31" s="3" t="s">
        <v>383</v>
      </c>
    </row>
    <row r="32" spans="1:6">
      <c r="A32" s="4" t="s">
        <v>392</v>
      </c>
      <c r="D32" s="5" t="n">
        <v>1</v>
      </c>
    </row>
    <row r="33" spans="1:6">
      <c r="A33" s="4" t="s">
        <v>399</v>
      </c>
    </row>
    <row r="34" spans="1:6">
      <c r="A34" s="3" t="s">
        <v>383</v>
      </c>
    </row>
    <row r="35" spans="1:6">
      <c r="A35" s="4" t="s">
        <v>392</v>
      </c>
      <c r="D35" s="5" t="n">
        <v>4</v>
      </c>
    </row>
    <row r="36" spans="1:6">
      <c r="A36" s="4" t="s">
        <v>368</v>
      </c>
    </row>
    <row r="37" spans="1:6">
      <c r="A37" s="3" t="s">
        <v>383</v>
      </c>
    </row>
    <row r="38" spans="1:6">
      <c r="A38" s="4" t="s">
        <v>392</v>
      </c>
      <c r="D38" s="5" t="n">
        <v>1</v>
      </c>
    </row>
    <row r="39" spans="1:6">
      <c r="A39" s="4" t="s">
        <v>400</v>
      </c>
    </row>
    <row r="40" spans="1:6">
      <c r="A40" s="3" t="s">
        <v>383</v>
      </c>
    </row>
    <row r="41" spans="1:6">
      <c r="A41" s="4" t="s">
        <v>392</v>
      </c>
      <c r="D41" s="5" t="n">
        <v>1</v>
      </c>
    </row>
    <row r="42" spans="1:6">
      <c r="A42" s="4" t="s">
        <v>401</v>
      </c>
    </row>
    <row r="43" spans="1:6">
      <c r="A43" s="3" t="s">
        <v>383</v>
      </c>
    </row>
    <row r="44" spans="1:6">
      <c r="A44" s="4" t="s">
        <v>392</v>
      </c>
      <c r="D44" s="5" t="n">
        <v>3</v>
      </c>
    </row>
    <row r="45" spans="1:6">
      <c r="A45" s="4" t="s">
        <v>402</v>
      </c>
    </row>
    <row r="46" spans="1:6">
      <c r="A46" s="3" t="s">
        <v>383</v>
      </c>
    </row>
    <row r="47" spans="1:6">
      <c r="A47" s="4" t="s">
        <v>392</v>
      </c>
      <c r="D47" s="5" t="n">
        <v>1</v>
      </c>
    </row>
    <row r="48" spans="1:6">
      <c r="A48" s="4" t="s">
        <v>403</v>
      </c>
    </row>
    <row r="49" spans="1:6">
      <c r="A49" s="3" t="s">
        <v>383</v>
      </c>
    </row>
    <row r="50" spans="1:6">
      <c r="A50" s="4" t="s">
        <v>404</v>
      </c>
      <c r="C50" s="6" t="n">
        <v>20000000</v>
      </c>
    </row>
    <row r="51" spans="1:6">
      <c r="A51" s="4" t="s">
        <v>405</v>
      </c>
    </row>
    <row r="52" spans="1:6">
      <c r="A52" s="3" t="s">
        <v>383</v>
      </c>
    </row>
    <row r="53" spans="1:6">
      <c r="A53" s="4" t="s">
        <v>406</v>
      </c>
      <c r="D53" s="6" t="n">
        <v>20000000</v>
      </c>
    </row>
    <row r="54" spans="1:6">
      <c r="A54" s="4" t="s">
        <v>407</v>
      </c>
      <c r="D54" s="6" t="n">
        <v>20000000</v>
      </c>
    </row>
    <row r="55" spans="1:6">
      <c r="A55" s="4" t="s">
        <v>408</v>
      </c>
      <c r="D55" s="4" t="s">
        <v>409</v>
      </c>
    </row>
    <row r="56" spans="1:6">
      <c r="A56" s="4" t="s">
        <v>410</v>
      </c>
      <c r="D56" s="4" t="s">
        <v>411</v>
      </c>
    </row>
    <row r="57" spans="1:6">
      <c r="A57" s="4" t="s">
        <v>412</v>
      </c>
      <c r="D57" s="6" t="n">
        <v>20000000</v>
      </c>
    </row>
    <row r="58" spans="1:6">
      <c r="A58" s="4" t="s">
        <v>413</v>
      </c>
    </row>
    <row r="59" spans="1:6">
      <c r="A59" s="3" t="s">
        <v>383</v>
      </c>
    </row>
    <row r="60" spans="1:6">
      <c r="A60" s="4" t="s">
        <v>414</v>
      </c>
      <c r="D60" s="4" t="s">
        <v>415</v>
      </c>
    </row>
    <row r="61" spans="1:6">
      <c r="A61" s="4" t="s">
        <v>416</v>
      </c>
    </row>
    <row r="62" spans="1:6">
      <c r="A62" s="3" t="s">
        <v>383</v>
      </c>
    </row>
    <row r="63" spans="1:6">
      <c r="A63" s="4" t="s">
        <v>417</v>
      </c>
      <c r="D63" s="6" t="n">
        <v>50000000</v>
      </c>
    </row>
    <row r="64" spans="1:6">
      <c r="A64" s="4" t="s">
        <v>418</v>
      </c>
    </row>
    <row r="65" spans="1:6">
      <c r="A65" s="3" t="s">
        <v>383</v>
      </c>
    </row>
    <row r="66" spans="1:6">
      <c r="A66" s="4" t="s">
        <v>414</v>
      </c>
      <c r="D66" s="4" t="s">
        <v>419</v>
      </c>
    </row>
    <row r="67" spans="1:6">
      <c r="A67" s="4" t="s">
        <v>420</v>
      </c>
    </row>
    <row r="68" spans="1:6">
      <c r="A68" s="3" t="s">
        <v>383</v>
      </c>
    </row>
    <row r="69" spans="1:6">
      <c r="A69" s="4" t="s">
        <v>417</v>
      </c>
      <c r="D69" s="6" t="n">
        <v>150000000</v>
      </c>
    </row>
    <row r="70" spans="1:6">
      <c r="A70" s="4" t="s">
        <v>421</v>
      </c>
    </row>
    <row r="71" spans="1:6">
      <c r="A71" s="3" t="s">
        <v>383</v>
      </c>
    </row>
    <row r="72" spans="1:6">
      <c r="A72" s="4" t="s">
        <v>414</v>
      </c>
      <c r="D72" s="4" t="s">
        <v>422</v>
      </c>
    </row>
    <row r="73" spans="1:6">
      <c r="A73" s="4" t="s">
        <v>423</v>
      </c>
    </row>
    <row r="74" spans="1:6">
      <c r="A74" s="3" t="s">
        <v>383</v>
      </c>
    </row>
    <row r="75" spans="1:6">
      <c r="A75" s="4" t="s">
        <v>417</v>
      </c>
      <c r="D75" s="6" t="n">
        <v>50000000</v>
      </c>
    </row>
    <row r="76" spans="1:6">
      <c r="A76" s="4" t="s">
        <v>424</v>
      </c>
    </row>
    <row r="77" spans="1:6">
      <c r="A77" s="3" t="s">
        <v>383</v>
      </c>
    </row>
    <row r="78" spans="1:6">
      <c r="A78" s="4" t="s">
        <v>417</v>
      </c>
      <c r="D78" s="6" t="n">
        <v>1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5</v>
      </c>
      <c r="B1" s="2" t="s">
        <v>2</v>
      </c>
      <c r="C1" s="2" t="s">
        <v>36</v>
      </c>
    </row>
    <row r="2" spans="1:3">
      <c r="A2" s="3" t="s">
        <v>170</v>
      </c>
    </row>
    <row r="3" spans="1:3">
      <c r="A3" s="4" t="s">
        <v>426</v>
      </c>
      <c r="B3" s="6" t="n">
        <v>6854002</v>
      </c>
      <c r="C3" s="6" t="n">
        <v>4240379</v>
      </c>
    </row>
    <row r="4" spans="1:3">
      <c r="A4" s="4" t="s">
        <v>427</v>
      </c>
      <c r="B4" s="5" t="n">
        <v>5294120</v>
      </c>
      <c r="C4" s="5" t="n">
        <v>1432846</v>
      </c>
    </row>
    <row r="5" spans="1:3">
      <c r="A5" s="4" t="s">
        <v>428</v>
      </c>
      <c r="B5" s="5" t="n">
        <v>2288028</v>
      </c>
      <c r="C5" s="5" t="n">
        <v>420162</v>
      </c>
    </row>
    <row r="6" spans="1:3">
      <c r="A6" s="4" t="s">
        <v>429</v>
      </c>
      <c r="B6" s="5" t="n">
        <v>1178110</v>
      </c>
      <c r="C6" s="5" t="n">
        <v>945457</v>
      </c>
    </row>
    <row r="7" spans="1:3">
      <c r="A7" s="4" t="s">
        <v>430</v>
      </c>
      <c r="B7" s="5" t="n">
        <v>792891</v>
      </c>
      <c r="C7" s="5" t="n">
        <v>172973</v>
      </c>
    </row>
    <row r="8" spans="1:3">
      <c r="A8" s="4" t="s">
        <v>431</v>
      </c>
      <c r="B8" s="5" t="n">
        <v>385824</v>
      </c>
      <c r="C8" s="5" t="n">
        <v>600350</v>
      </c>
    </row>
    <row r="9" spans="1:3">
      <c r="A9" s="4" t="s">
        <v>432</v>
      </c>
      <c r="B9" s="5" t="n">
        <v>388675</v>
      </c>
      <c r="C9" s="5" t="n">
        <v>366933</v>
      </c>
    </row>
    <row r="10" spans="1:3">
      <c r="A10" s="4" t="s">
        <v>433</v>
      </c>
      <c r="B10" s="5" t="n">
        <v>365155</v>
      </c>
      <c r="C10" s="5" t="n">
        <v>327099</v>
      </c>
    </row>
    <row r="11" spans="1:3">
      <c r="A11" s="4" t="s">
        <v>434</v>
      </c>
      <c r="B11" s="5" t="n">
        <v>412570</v>
      </c>
      <c r="C11" s="5" t="n">
        <v>76917</v>
      </c>
    </row>
    <row r="12" spans="1:3">
      <c r="A12" s="4" t="s">
        <v>435</v>
      </c>
      <c r="C12" s="5" t="n">
        <v>114480</v>
      </c>
    </row>
    <row r="13" spans="1:3">
      <c r="A13" s="4" t="s">
        <v>436</v>
      </c>
      <c r="B13" s="5" t="n">
        <v>375573</v>
      </c>
      <c r="C13" s="5" t="n">
        <v>525999</v>
      </c>
    </row>
    <row r="14" spans="1:3">
      <c r="A14" s="4" t="s">
        <v>437</v>
      </c>
      <c r="B14" s="6" t="n">
        <v>18334948</v>
      </c>
      <c r="C14" s="6" t="n">
        <v>9223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38</v>
      </c>
      <c r="B1" s="2" t="s">
        <v>377</v>
      </c>
    </row>
    <row r="2" spans="1:2">
      <c r="A2" s="3" t="s">
        <v>173</v>
      </c>
    </row>
    <row r="3" spans="1:2">
      <c r="A3" s="4" t="s">
        <v>439</v>
      </c>
      <c r="B3" s="6" t="n">
        <v>75000000</v>
      </c>
    </row>
    <row r="4" spans="1:2">
      <c r="A4" s="4" t="s">
        <v>440</v>
      </c>
      <c r="B4" s="5" t="n">
        <v>-1618986</v>
      </c>
    </row>
    <row r="5" spans="1:2">
      <c r="A5" s="4" t="s">
        <v>441</v>
      </c>
      <c r="B5" s="6" t="n">
        <v>733810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78"/>
    <col customWidth="1" max="5" min="5" width="21"/>
  </cols>
  <sheetData>
    <row r="1" spans="1:5">
      <c r="A1" s="1" t="s">
        <v>442</v>
      </c>
      <c r="B1" s="2" t="s">
        <v>443</v>
      </c>
      <c r="C1" s="2" t="s">
        <v>444</v>
      </c>
      <c r="D1" s="2" t="s">
        <v>445</v>
      </c>
      <c r="E1" s="2" t="s">
        <v>377</v>
      </c>
    </row>
    <row r="2" spans="1:5">
      <c r="A2" s="4" t="s">
        <v>141</v>
      </c>
      <c r="E2" s="6" t="n">
        <v>75000000</v>
      </c>
    </row>
    <row r="3" spans="1:5">
      <c r="A3" s="4" t="s">
        <v>446</v>
      </c>
      <c r="E3" s="5" t="n">
        <v>269859</v>
      </c>
    </row>
    <row r="4" spans="1:5">
      <c r="A4" s="4" t="s">
        <v>447</v>
      </c>
    </row>
    <row r="5" spans="1:5">
      <c r="A5" s="4" t="s">
        <v>448</v>
      </c>
      <c r="D5" s="4" t="s">
        <v>449</v>
      </c>
    </row>
    <row r="6" spans="1:5">
      <c r="A6" s="4" t="s">
        <v>450</v>
      </c>
    </row>
    <row r="7" spans="1:5">
      <c r="A7" s="4" t="s">
        <v>448</v>
      </c>
      <c r="D7" s="4" t="s">
        <v>451</v>
      </c>
    </row>
    <row r="8" spans="1:5">
      <c r="A8" s="4" t="s">
        <v>452</v>
      </c>
    </row>
    <row r="9" spans="1:5">
      <c r="A9" s="4" t="s">
        <v>448</v>
      </c>
      <c r="D9" s="4" t="s">
        <v>453</v>
      </c>
    </row>
    <row r="10" spans="1:5">
      <c r="A10" s="4" t="s">
        <v>403</v>
      </c>
    </row>
    <row r="11" spans="1:5">
      <c r="A11" s="4" t="s">
        <v>141</v>
      </c>
      <c r="B11" s="6" t="n">
        <v>75000000</v>
      </c>
    </row>
    <row r="12" spans="1:5">
      <c r="A12" s="4" t="s">
        <v>454</v>
      </c>
    </row>
    <row r="13" spans="1:5">
      <c r="A13" s="4" t="s">
        <v>455</v>
      </c>
      <c r="D13" s="6" t="n">
        <v>200000000</v>
      </c>
    </row>
    <row r="14" spans="1:5">
      <c r="A14" s="4" t="s">
        <v>456</v>
      </c>
      <c r="D14" s="5" t="n">
        <v>3</v>
      </c>
    </row>
    <row r="15" spans="1:5">
      <c r="A15" s="4" t="s">
        <v>457</v>
      </c>
      <c r="D15" s="6" t="n">
        <v>95000000</v>
      </c>
    </row>
    <row r="16" spans="1:5">
      <c r="A16" s="4" t="s">
        <v>458</v>
      </c>
      <c r="D16" s="4" t="s">
        <v>459</v>
      </c>
    </row>
    <row r="17" spans="1:5">
      <c r="A17" s="4" t="s">
        <v>460</v>
      </c>
      <c r="D17" s="4" t="s">
        <v>461</v>
      </c>
    </row>
    <row r="18" spans="1:5">
      <c r="A18" s="4" t="s">
        <v>462</v>
      </c>
      <c r="D18" s="4" t="s">
        <v>463</v>
      </c>
    </row>
    <row r="19" spans="1:5">
      <c r="A19" s="4" t="s">
        <v>464</v>
      </c>
      <c r="D19" s="5" t="n">
        <v>36</v>
      </c>
    </row>
    <row r="20" spans="1:5">
      <c r="A20" s="4" t="s">
        <v>465</v>
      </c>
      <c r="D20" s="4" t="s">
        <v>466</v>
      </c>
    </row>
    <row r="21" spans="1:5">
      <c r="A21" s="4" t="s">
        <v>467</v>
      </c>
      <c r="D21" s="4" t="s">
        <v>326</v>
      </c>
    </row>
    <row r="22" spans="1:5">
      <c r="A22" s="4" t="s">
        <v>468</v>
      </c>
      <c r="E22" s="5" t="n">
        <v>4407975</v>
      </c>
    </row>
    <row r="23" spans="1:5">
      <c r="A23" s="4" t="s">
        <v>469</v>
      </c>
      <c r="D23" s="6" t="n">
        <v>50000000</v>
      </c>
    </row>
    <row r="24" spans="1:5">
      <c r="A24" s="4" t="s">
        <v>470</v>
      </c>
      <c r="D24" s="4" t="s">
        <v>471</v>
      </c>
    </row>
    <row r="25" spans="1:5">
      <c r="A25" s="4" t="s">
        <v>472</v>
      </c>
      <c r="D25" s="4" t="s">
        <v>473</v>
      </c>
    </row>
    <row r="26" spans="1:5">
      <c r="A26" s="4" t="s">
        <v>474</v>
      </c>
    </row>
    <row r="27" spans="1:5">
      <c r="A27" s="4" t="s">
        <v>475</v>
      </c>
      <c r="E27" s="5" t="n">
        <v>75000000</v>
      </c>
    </row>
    <row r="28" spans="1:5">
      <c r="A28" s="4" t="s">
        <v>141</v>
      </c>
      <c r="C28" s="6" t="n">
        <v>75000000</v>
      </c>
    </row>
    <row r="29" spans="1:5">
      <c r="A29" s="4" t="s">
        <v>476</v>
      </c>
      <c r="C29" s="6" t="n">
        <v>3786918</v>
      </c>
    </row>
    <row r="30" spans="1:5">
      <c r="A30" s="4" t="s">
        <v>477</v>
      </c>
      <c r="E30" s="6" t="n">
        <v>1888844</v>
      </c>
    </row>
    <row r="31" spans="1:5">
      <c r="A31" s="4" t="s">
        <v>478</v>
      </c>
      <c r="E31" s="4" t="s">
        <v>316</v>
      </c>
    </row>
    <row r="32" spans="1:5">
      <c r="A32" s="4" t="s">
        <v>479</v>
      </c>
    </row>
    <row r="33" spans="1:5">
      <c r="A33" s="4" t="s">
        <v>455</v>
      </c>
      <c r="D33" s="6" t="n">
        <v>75000000</v>
      </c>
    </row>
    <row r="34" spans="1:5">
      <c r="A34" s="4" t="s">
        <v>480</v>
      </c>
    </row>
    <row r="35" spans="1:5">
      <c r="A35" s="4" t="s">
        <v>455</v>
      </c>
      <c r="D35" s="5" t="n">
        <v>50000000</v>
      </c>
    </row>
    <row r="36" spans="1:5">
      <c r="A36" s="4" t="s">
        <v>481</v>
      </c>
      <c r="D36" s="6" t="n">
        <v>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25"/>
    <col customWidth="1" max="3" min="3" width="24"/>
  </cols>
  <sheetData>
    <row r="1" spans="1:3">
      <c r="A1" s="1" t="s">
        <v>482</v>
      </c>
      <c r="B1" s="2" t="s">
        <v>1</v>
      </c>
    </row>
    <row r="2" spans="1:3">
      <c r="B2" s="2" t="s">
        <v>2</v>
      </c>
      <c r="C2" s="2" t="s">
        <v>36</v>
      </c>
    </row>
    <row r="3" spans="1:3">
      <c r="A3" s="3" t="s">
        <v>483</v>
      </c>
    </row>
    <row r="4" spans="1:3">
      <c r="A4" s="4" t="s">
        <v>484</v>
      </c>
      <c r="B4" s="5" t="n">
        <v>3115905</v>
      </c>
    </row>
    <row r="5" spans="1:3">
      <c r="A5" s="4" t="s">
        <v>485</v>
      </c>
      <c r="B5" s="5" t="n">
        <v>175000</v>
      </c>
    </row>
    <row r="6" spans="1:3">
      <c r="A6" s="4" t="s">
        <v>486</v>
      </c>
      <c r="B6" s="5" t="n">
        <v>-283334</v>
      </c>
    </row>
    <row r="7" spans="1:3">
      <c r="A7" s="4" t="s">
        <v>487</v>
      </c>
      <c r="B7" s="5" t="n">
        <v>3007571</v>
      </c>
      <c r="C7" s="5" t="n">
        <v>3115905</v>
      </c>
    </row>
    <row r="8" spans="1:3">
      <c r="A8" s="4" t="s">
        <v>488</v>
      </c>
      <c r="B8" s="5" t="n">
        <v>2963818</v>
      </c>
    </row>
    <row r="9" spans="1:3">
      <c r="A9" s="4" t="s">
        <v>489</v>
      </c>
      <c r="B9" s="5" t="n">
        <v>43753</v>
      </c>
    </row>
    <row r="10" spans="1:3">
      <c r="A10" s="3" t="s">
        <v>490</v>
      </c>
    </row>
    <row r="11" spans="1:3">
      <c r="A11" s="4" t="s">
        <v>484</v>
      </c>
      <c r="B11" s="9" t="n">
        <v>2.58</v>
      </c>
    </row>
    <row r="12" spans="1:3">
      <c r="A12" s="4" t="s">
        <v>485</v>
      </c>
      <c r="B12" s="9" t="n">
        <v>5.16</v>
      </c>
    </row>
    <row r="13" spans="1:3">
      <c r="A13" s="4" t="s">
        <v>486</v>
      </c>
      <c r="B13" s="9" t="n">
        <v>2.01</v>
      </c>
    </row>
    <row r="14" spans="1:3">
      <c r="A14" s="4" t="s">
        <v>487</v>
      </c>
      <c r="B14" s="9" t="n">
        <v>2.78</v>
      </c>
      <c r="C14" s="9" t="n">
        <v>2.58</v>
      </c>
    </row>
    <row r="15" spans="1:3">
      <c r="A15" s="4" t="s">
        <v>488</v>
      </c>
      <c r="B15" s="9" t="n">
        <v>2.75</v>
      </c>
    </row>
    <row r="16" spans="1:3">
      <c r="A16" s="4" t="s">
        <v>491</v>
      </c>
      <c r="B16" s="9" t="n">
        <v>5.16</v>
      </c>
    </row>
    <row r="17" spans="1:3">
      <c r="A17" s="3" t="s">
        <v>492</v>
      </c>
    </row>
    <row r="18" spans="1:3">
      <c r="A18" s="4" t="s">
        <v>493</v>
      </c>
      <c r="B18" s="4" t="s">
        <v>494</v>
      </c>
      <c r="C18" s="4" t="s">
        <v>495</v>
      </c>
    </row>
    <row r="19" spans="1:3">
      <c r="A19" s="4" t="s">
        <v>496</v>
      </c>
      <c r="B19" s="4" t="s">
        <v>497</v>
      </c>
    </row>
    <row r="20" spans="1:3">
      <c r="A20" s="4" t="s">
        <v>491</v>
      </c>
      <c r="B20" s="4" t="s">
        <v>498</v>
      </c>
    </row>
    <row r="21" spans="1:3">
      <c r="A21" s="3" t="s">
        <v>499</v>
      </c>
    </row>
    <row r="22" spans="1:3">
      <c r="A22" s="4" t="s">
        <v>484</v>
      </c>
      <c r="B22" s="6" t="n">
        <v>11348273</v>
      </c>
    </row>
    <row r="23" spans="1:3">
      <c r="A23" s="4" t="s">
        <v>487</v>
      </c>
      <c r="B23" s="5" t="n">
        <v>4826403</v>
      </c>
      <c r="C23" s="6" t="n">
        <v>11348273</v>
      </c>
    </row>
    <row r="24" spans="1:3">
      <c r="A24" s="4" t="s">
        <v>488</v>
      </c>
      <c r="B24" s="5" t="n">
        <v>4826403</v>
      </c>
    </row>
    <row r="25" spans="1:3">
      <c r="A25" s="4" t="s">
        <v>489</v>
      </c>
      <c r="B2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0</v>
      </c>
      <c r="B1" s="2" t="s">
        <v>1</v>
      </c>
    </row>
    <row r="2" spans="1:4">
      <c r="B2" s="2" t="s">
        <v>2</v>
      </c>
      <c r="C2" s="2" t="s">
        <v>36</v>
      </c>
      <c r="D2" s="2" t="s">
        <v>79</v>
      </c>
    </row>
    <row r="3" spans="1:4">
      <c r="A3" s="3" t="s">
        <v>501</v>
      </c>
    </row>
    <row r="4" spans="1:4">
      <c r="A4" s="4" t="s">
        <v>502</v>
      </c>
      <c r="B4" s="9" t="n">
        <v>5.16</v>
      </c>
      <c r="C4" s="9" t="n">
        <v>6.83</v>
      </c>
      <c r="D4" s="9" t="n">
        <v>7.9</v>
      </c>
    </row>
    <row r="5" spans="1:4">
      <c r="A5" s="4" t="s">
        <v>503</v>
      </c>
      <c r="B5" s="8" t="n">
        <v>2.79</v>
      </c>
      <c r="C5" s="8" t="n">
        <v>3.67</v>
      </c>
      <c r="D5" s="8" t="n">
        <v>4.78</v>
      </c>
    </row>
    <row r="6" spans="1:4">
      <c r="A6" s="4" t="s">
        <v>504</v>
      </c>
      <c r="B6" s="4" t="s">
        <v>505</v>
      </c>
      <c r="C6" s="4" t="s">
        <v>506</v>
      </c>
    </row>
    <row r="7" spans="1:4">
      <c r="A7" s="4" t="s">
        <v>507</v>
      </c>
      <c r="D7" s="4" t="s">
        <v>508</v>
      </c>
    </row>
    <row r="8" spans="1:4">
      <c r="A8" s="4" t="s">
        <v>509</v>
      </c>
      <c r="D8" s="4" t="s">
        <v>510</v>
      </c>
    </row>
    <row r="9" spans="1:4">
      <c r="A9" s="4" t="s">
        <v>511</v>
      </c>
      <c r="B9" s="4" t="s">
        <v>512</v>
      </c>
      <c r="C9" s="4" t="s">
        <v>513</v>
      </c>
    </row>
    <row r="10" spans="1:4">
      <c r="A10" s="4" t="s">
        <v>514</v>
      </c>
      <c r="D10" s="4" t="s">
        <v>515</v>
      </c>
    </row>
    <row r="11" spans="1:4">
      <c r="A11" s="4" t="s">
        <v>516</v>
      </c>
      <c r="D11" s="4" t="s">
        <v>517</v>
      </c>
    </row>
    <row r="12" spans="1:4">
      <c r="A12" s="4" t="s">
        <v>518</v>
      </c>
      <c r="B12" s="4" t="s">
        <v>324</v>
      </c>
      <c r="C12" s="4" t="s">
        <v>324</v>
      </c>
      <c r="D12" s="4" t="s">
        <v>324</v>
      </c>
    </row>
    <row r="13" spans="1:4">
      <c r="A13" s="4" t="s">
        <v>519</v>
      </c>
      <c r="B13" s="4" t="s">
        <v>520</v>
      </c>
      <c r="C13" s="4" t="s">
        <v>520</v>
      </c>
      <c r="D13" s="4" t="s">
        <v>5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3"/>
    <col customWidth="1" max="3" min="3" width="17"/>
    <col customWidth="1" max="4" min="4" width="17"/>
  </cols>
  <sheetData>
    <row r="1" spans="1:4">
      <c r="A1" s="1" t="s">
        <v>521</v>
      </c>
      <c r="B1" s="2" t="s">
        <v>1</v>
      </c>
    </row>
    <row r="2" spans="1:4">
      <c r="B2" s="2" t="s">
        <v>2</v>
      </c>
      <c r="C2" s="2" t="s">
        <v>36</v>
      </c>
      <c r="D2" s="2" t="s">
        <v>79</v>
      </c>
    </row>
    <row r="3" spans="1:4">
      <c r="A3" s="3" t="s">
        <v>501</v>
      </c>
    </row>
    <row r="4" spans="1:4">
      <c r="A4" s="4" t="s">
        <v>502</v>
      </c>
      <c r="B4" s="8" t="n">
        <v>5.45</v>
      </c>
      <c r="C4" s="8" t="n">
        <v>6.6</v>
      </c>
      <c r="D4" s="8" t="n">
        <v>6.22</v>
      </c>
    </row>
    <row r="5" spans="1:4">
      <c r="A5" s="4" t="s">
        <v>503</v>
      </c>
      <c r="B5" s="8" t="n">
        <v>3.24</v>
      </c>
      <c r="C5" s="8" t="n">
        <v>3.82</v>
      </c>
      <c r="D5" s="8" t="n">
        <v>3.94</v>
      </c>
    </row>
    <row r="6" spans="1:4">
      <c r="A6" s="4" t="s">
        <v>507</v>
      </c>
      <c r="B6" s="4" t="s">
        <v>522</v>
      </c>
      <c r="C6" s="4" t="s">
        <v>523</v>
      </c>
      <c r="D6" s="4" t="s">
        <v>524</v>
      </c>
    </row>
    <row r="7" spans="1:4">
      <c r="A7" s="4" t="s">
        <v>509</v>
      </c>
      <c r="B7" s="4" t="s">
        <v>525</v>
      </c>
      <c r="C7" s="4" t="s">
        <v>526</v>
      </c>
      <c r="D7" s="4" t="s">
        <v>527</v>
      </c>
    </row>
    <row r="8" spans="1:4">
      <c r="A8" s="4" t="s">
        <v>514</v>
      </c>
      <c r="B8" s="4" t="s">
        <v>528</v>
      </c>
      <c r="C8" s="4" t="s">
        <v>529</v>
      </c>
      <c r="D8" s="4" t="s">
        <v>530</v>
      </c>
    </row>
    <row r="9" spans="1:4">
      <c r="A9" s="4" t="s">
        <v>516</v>
      </c>
      <c r="B9" s="4" t="s">
        <v>531</v>
      </c>
      <c r="C9" s="4" t="s">
        <v>532</v>
      </c>
      <c r="D9" s="4" t="s">
        <v>533</v>
      </c>
    </row>
    <row r="10" spans="1:4">
      <c r="A10" s="4" t="s">
        <v>519</v>
      </c>
      <c r="B10" s="4" t="s">
        <v>520</v>
      </c>
      <c r="C10" s="4" t="s">
        <v>520</v>
      </c>
      <c r="D10" s="4" t="s">
        <v>520</v>
      </c>
    </row>
    <row r="11" spans="1:4">
      <c r="A11" s="4" t="s">
        <v>317</v>
      </c>
    </row>
    <row r="12" spans="1:4">
      <c r="A12" s="3" t="s">
        <v>501</v>
      </c>
    </row>
    <row r="13" spans="1:4">
      <c r="A13" s="4" t="s">
        <v>534</v>
      </c>
      <c r="B13" s="4" t="s">
        <v>535</v>
      </c>
      <c r="C13" s="4" t="s">
        <v>536</v>
      </c>
      <c r="D13" s="4" t="s">
        <v>536</v>
      </c>
    </row>
    <row r="14" spans="1:4">
      <c r="A14" s="4" t="s">
        <v>325</v>
      </c>
    </row>
    <row r="15" spans="1:4">
      <c r="A15" s="3" t="s">
        <v>501</v>
      </c>
    </row>
    <row r="16" spans="1:4">
      <c r="A16" s="4" t="s">
        <v>534</v>
      </c>
      <c r="B16" s="4" t="s">
        <v>537</v>
      </c>
      <c r="C16" s="4" t="s">
        <v>537</v>
      </c>
      <c r="D16" s="4" t="s">
        <v>5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538</v>
      </c>
      <c r="B1" s="2" t="s">
        <v>1</v>
      </c>
    </row>
    <row r="2" spans="1:3">
      <c r="B2" s="2" t="s">
        <v>2</v>
      </c>
      <c r="C2" s="2" t="s">
        <v>36</v>
      </c>
    </row>
    <row r="3" spans="1:3">
      <c r="A3" s="3" t="s">
        <v>539</v>
      </c>
    </row>
    <row r="4" spans="1:3">
      <c r="A4" s="4" t="s">
        <v>540</v>
      </c>
      <c r="B4" s="5" t="n">
        <v>23365225</v>
      </c>
    </row>
    <row r="5" spans="1:3">
      <c r="A5" s="4" t="s">
        <v>541</v>
      </c>
      <c r="B5" s="5" t="n">
        <v>3264500</v>
      </c>
    </row>
    <row r="6" spans="1:3">
      <c r="A6" s="4" t="s">
        <v>542</v>
      </c>
      <c r="B6" s="5" t="n">
        <v>-5454526</v>
      </c>
    </row>
    <row r="7" spans="1:3">
      <c r="A7" s="4" t="s">
        <v>543</v>
      </c>
      <c r="B7" s="5" t="n">
        <v>-25000</v>
      </c>
    </row>
    <row r="8" spans="1:3">
      <c r="A8" s="4" t="s">
        <v>544</v>
      </c>
      <c r="B8" s="5" t="n">
        <v>-277375</v>
      </c>
    </row>
    <row r="9" spans="1:3">
      <c r="A9" s="4" t="s">
        <v>545</v>
      </c>
      <c r="B9" s="5" t="n">
        <v>20872824</v>
      </c>
      <c r="C9" s="5" t="n">
        <v>23365225</v>
      </c>
    </row>
    <row r="10" spans="1:3">
      <c r="A10" s="4" t="s">
        <v>488</v>
      </c>
      <c r="B10" s="5" t="n">
        <v>16068991</v>
      </c>
    </row>
    <row r="11" spans="1:3">
      <c r="A11" s="4" t="s">
        <v>489</v>
      </c>
      <c r="B11" s="5" t="n">
        <v>4803833</v>
      </c>
    </row>
    <row r="12" spans="1:3">
      <c r="A12" s="3" t="s">
        <v>546</v>
      </c>
    </row>
    <row r="13" spans="1:3">
      <c r="A13" s="4" t="s">
        <v>540</v>
      </c>
      <c r="B13" s="8" t="n">
        <v>3.78</v>
      </c>
    </row>
    <row r="14" spans="1:3">
      <c r="A14" s="4" t="s">
        <v>547</v>
      </c>
      <c r="B14" s="9" t="n">
        <v>5.45</v>
      </c>
    </row>
    <row r="15" spans="1:3">
      <c r="A15" s="4" t="s">
        <v>548</v>
      </c>
      <c r="B15" s="9" t="n">
        <v>0.31</v>
      </c>
    </row>
    <row r="16" spans="1:3">
      <c r="A16" s="4" t="s">
        <v>549</v>
      </c>
      <c r="B16" s="9" t="n">
        <v>7.76</v>
      </c>
    </row>
    <row r="17" spans="1:3">
      <c r="A17" s="4" t="s">
        <v>550</v>
      </c>
      <c r="B17" s="9" t="n">
        <v>5.47</v>
      </c>
    </row>
    <row r="18" spans="1:3">
      <c r="A18" s="4" t="s">
        <v>545</v>
      </c>
      <c r="B18" s="9" t="n">
        <v>4.93</v>
      </c>
      <c r="C18" s="8" t="n">
        <v>3.78</v>
      </c>
    </row>
    <row r="19" spans="1:3">
      <c r="A19" s="4" t="s">
        <v>488</v>
      </c>
      <c r="B19" s="9" t="n">
        <v>4.61</v>
      </c>
    </row>
    <row r="20" spans="1:3">
      <c r="A20" s="4" t="s">
        <v>489</v>
      </c>
      <c r="B20" s="8" t="n">
        <v>5.99</v>
      </c>
    </row>
    <row r="21" spans="1:3">
      <c r="A21" s="3" t="s">
        <v>551</v>
      </c>
    </row>
    <row r="22" spans="1:3">
      <c r="A22" s="4" t="s">
        <v>552</v>
      </c>
      <c r="B22" s="4" t="s">
        <v>553</v>
      </c>
      <c r="C22" s="4" t="s">
        <v>554</v>
      </c>
    </row>
    <row r="23" spans="1:3">
      <c r="A23" s="4" t="s">
        <v>488</v>
      </c>
      <c r="B23" s="4" t="s">
        <v>555</v>
      </c>
    </row>
    <row r="24" spans="1:3">
      <c r="A24" s="4" t="s">
        <v>489</v>
      </c>
      <c r="B24" s="4" t="s">
        <v>556</v>
      </c>
    </row>
    <row r="25" spans="1:3">
      <c r="A25" s="3" t="s">
        <v>557</v>
      </c>
    </row>
    <row r="26" spans="1:3">
      <c r="A26" s="4" t="s">
        <v>540</v>
      </c>
      <c r="B26" s="6" t="n">
        <v>64664821</v>
      </c>
    </row>
    <row r="27" spans="1:3">
      <c r="A27" s="4" t="s">
        <v>558</v>
      </c>
      <c r="B27" s="5" t="n">
        <v>27534623</v>
      </c>
    </row>
    <row r="28" spans="1:3">
      <c r="A28" s="4" t="s">
        <v>545</v>
      </c>
      <c r="B28" s="5" t="n">
        <v>12239876</v>
      </c>
      <c r="C28" s="6" t="n">
        <v>64664821</v>
      </c>
    </row>
    <row r="29" spans="1:3">
      <c r="A29" s="4" t="s">
        <v>488</v>
      </c>
      <c r="B29" s="5" t="n">
        <v>12239876</v>
      </c>
    </row>
    <row r="30" spans="1:3">
      <c r="A30" s="4" t="s">
        <v>489</v>
      </c>
      <c r="B3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4"/>
  </cols>
  <sheetData>
    <row r="1" spans="1:5">
      <c r="A1" s="1" t="s">
        <v>101</v>
      </c>
      <c r="B1" s="2" t="s">
        <v>102</v>
      </c>
      <c r="C1" s="2" t="s">
        <v>103</v>
      </c>
      <c r="D1" s="2" t="s">
        <v>104</v>
      </c>
      <c r="E1" s="2" t="s">
        <v>105</v>
      </c>
    </row>
    <row r="2" spans="1:5">
      <c r="A2" s="4" t="s">
        <v>106</v>
      </c>
      <c r="B2" s="6" t="n">
        <v>177928</v>
      </c>
      <c r="C2" s="6" t="n">
        <v>282712078</v>
      </c>
      <c r="D2" s="6" t="n">
        <v>-219826860</v>
      </c>
      <c r="E2" s="6" t="n">
        <v>63063146</v>
      </c>
    </row>
    <row r="3" spans="1:5">
      <c r="A3" s="4" t="s">
        <v>107</v>
      </c>
      <c r="B3" s="5" t="n">
        <v>177928041</v>
      </c>
    </row>
    <row r="4" spans="1:5">
      <c r="A4" s="3" t="s">
        <v>108</v>
      </c>
    </row>
    <row r="5" spans="1:5">
      <c r="A5" s="4" t="s">
        <v>109</v>
      </c>
      <c r="B5" s="6" t="n">
        <v>17424</v>
      </c>
      <c r="C5" s="5" t="n">
        <v>134846051</v>
      </c>
      <c r="E5" s="5" t="n">
        <v>134863475</v>
      </c>
    </row>
    <row r="6" spans="1:5">
      <c r="A6" s="4" t="s">
        <v>110</v>
      </c>
      <c r="B6" s="5" t="n">
        <v>17424242</v>
      </c>
    </row>
    <row r="7" spans="1:5">
      <c r="A7" s="4" t="s">
        <v>111</v>
      </c>
      <c r="B7" s="6" t="n">
        <v>723</v>
      </c>
      <c r="C7" s="5" t="n">
        <v>1372277</v>
      </c>
      <c r="E7" s="5" t="n">
        <v>1373000</v>
      </c>
    </row>
    <row r="8" spans="1:5">
      <c r="A8" s="4" t="s">
        <v>112</v>
      </c>
      <c r="B8" s="5" t="n">
        <v>722744</v>
      </c>
    </row>
    <row r="9" spans="1:5">
      <c r="A9" s="4" t="s">
        <v>113</v>
      </c>
      <c r="B9" s="6" t="n">
        <v>613</v>
      </c>
      <c r="C9" s="5" t="n">
        <v>988447</v>
      </c>
      <c r="E9" s="5" t="n">
        <v>989060</v>
      </c>
    </row>
    <row r="10" spans="1:5">
      <c r="A10" s="4" t="s">
        <v>114</v>
      </c>
      <c r="B10" s="5" t="n">
        <v>613195</v>
      </c>
    </row>
    <row r="11" spans="1:5">
      <c r="A11" s="4" t="s">
        <v>115</v>
      </c>
      <c r="C11" s="5" t="n">
        <v>17076199</v>
      </c>
      <c r="E11" s="5" t="n">
        <v>17076199</v>
      </c>
    </row>
    <row r="12" spans="1:5">
      <c r="A12" s="4" t="s">
        <v>97</v>
      </c>
      <c r="D12" s="5" t="n">
        <v>-89875459</v>
      </c>
      <c r="E12" s="5" t="n">
        <v>-89875459</v>
      </c>
    </row>
    <row r="13" spans="1:5">
      <c r="A13" s="4" t="s">
        <v>116</v>
      </c>
      <c r="B13" s="6" t="n">
        <v>196688</v>
      </c>
      <c r="C13" s="5" t="n">
        <v>436995052</v>
      </c>
      <c r="D13" s="5" t="n">
        <v>-309702319</v>
      </c>
      <c r="E13" s="5" t="n">
        <v>127489421</v>
      </c>
    </row>
    <row r="14" spans="1:5">
      <c r="A14" s="4" t="s">
        <v>117</v>
      </c>
      <c r="B14" s="5" t="n">
        <v>196688222</v>
      </c>
    </row>
    <row r="15" spans="1:5">
      <c r="A15" s="3" t="s">
        <v>108</v>
      </c>
    </row>
    <row r="16" spans="1:5">
      <c r="A16" s="4" t="s">
        <v>109</v>
      </c>
      <c r="B16" s="6" t="n">
        <v>12400</v>
      </c>
      <c r="C16" s="5" t="n">
        <v>68560235</v>
      </c>
      <c r="E16" s="5" t="n">
        <v>68572635</v>
      </c>
    </row>
    <row r="17" spans="1:5">
      <c r="A17" s="4" t="s">
        <v>110</v>
      </c>
      <c r="B17" s="5" t="n">
        <v>12400000</v>
      </c>
    </row>
    <row r="18" spans="1:5">
      <c r="A18" s="4" t="s">
        <v>111</v>
      </c>
      <c r="B18" s="6" t="n">
        <v>103</v>
      </c>
      <c r="C18" s="5" t="n">
        <v>212512</v>
      </c>
      <c r="E18" s="5" t="n">
        <v>212615</v>
      </c>
    </row>
    <row r="19" spans="1:5">
      <c r="A19" s="4" t="s">
        <v>112</v>
      </c>
      <c r="B19" s="5" t="n">
        <v>102546</v>
      </c>
    </row>
    <row r="20" spans="1:5">
      <c r="A20" s="4" t="s">
        <v>113</v>
      </c>
      <c r="B20" s="6" t="n">
        <v>7239</v>
      </c>
      <c r="C20" s="5" t="n">
        <v>3791760</v>
      </c>
      <c r="E20" s="5" t="n">
        <v>3798999</v>
      </c>
    </row>
    <row r="21" spans="1:5">
      <c r="A21" s="4" t="s">
        <v>114</v>
      </c>
      <c r="B21" s="5" t="n">
        <v>7238874</v>
      </c>
    </row>
    <row r="22" spans="1:5">
      <c r="A22" s="4" t="s">
        <v>115</v>
      </c>
      <c r="C22" s="5" t="n">
        <v>6760425</v>
      </c>
      <c r="E22" s="5" t="n">
        <v>6760425</v>
      </c>
    </row>
    <row r="23" spans="1:5">
      <c r="A23" s="4" t="s">
        <v>118</v>
      </c>
      <c r="C23" s="5" t="n">
        <v>31421</v>
      </c>
      <c r="D23" s="5" t="n">
        <v>-31421</v>
      </c>
    </row>
    <row r="24" spans="1:5">
      <c r="A24" s="3" t="s">
        <v>108</v>
      </c>
    </row>
    <row r="25" spans="1:5">
      <c r="A25" s="4" t="s">
        <v>97</v>
      </c>
      <c r="D25" s="5" t="n">
        <v>-76925380</v>
      </c>
      <c r="E25" s="5" t="n">
        <v>-76925380</v>
      </c>
    </row>
    <row r="26" spans="1:5">
      <c r="A26" s="4" t="s">
        <v>119</v>
      </c>
      <c r="B26" s="6" t="n">
        <v>216430</v>
      </c>
      <c r="C26" s="5" t="n">
        <v>516351405</v>
      </c>
      <c r="D26" s="5" t="n">
        <v>-386659120</v>
      </c>
      <c r="E26" s="6" t="n">
        <v>129908715</v>
      </c>
    </row>
    <row r="27" spans="1:5">
      <c r="A27" s="4" t="s">
        <v>120</v>
      </c>
      <c r="B27" s="5" t="n">
        <v>216429642</v>
      </c>
      <c r="E27" s="5" t="n">
        <v>216429642</v>
      </c>
    </row>
    <row r="28" spans="1:5">
      <c r="A28" s="3" t="s">
        <v>108</v>
      </c>
    </row>
    <row r="29" spans="1:5">
      <c r="A29" s="4" t="s">
        <v>109</v>
      </c>
      <c r="B29" s="6" t="n">
        <v>18578</v>
      </c>
      <c r="C29" s="5" t="n">
        <v>89889219</v>
      </c>
      <c r="E29" s="6" t="n">
        <v>89907797</v>
      </c>
    </row>
    <row r="30" spans="1:5">
      <c r="A30" s="4" t="s">
        <v>110</v>
      </c>
      <c r="B30" s="5" t="n">
        <v>18578430</v>
      </c>
    </row>
    <row r="31" spans="1:5">
      <c r="A31" s="4" t="s">
        <v>111</v>
      </c>
      <c r="B31" s="6" t="n">
        <v>5455</v>
      </c>
      <c r="C31" s="5" t="n">
        <v>1660753</v>
      </c>
      <c r="E31" s="5" t="n">
        <v>1666208</v>
      </c>
    </row>
    <row r="32" spans="1:5">
      <c r="A32" s="4" t="s">
        <v>112</v>
      </c>
      <c r="B32" s="5" t="n">
        <v>5454367</v>
      </c>
    </row>
    <row r="33" spans="1:5">
      <c r="A33" s="4" t="s">
        <v>115</v>
      </c>
      <c r="C33" s="5" t="n">
        <v>8658561</v>
      </c>
      <c r="E33" s="5" t="n">
        <v>8658561</v>
      </c>
    </row>
    <row r="34" spans="1:5">
      <c r="A34" s="4" t="s">
        <v>97</v>
      </c>
      <c r="D34" s="5" t="n">
        <v>-132617160</v>
      </c>
      <c r="E34" s="5" t="n">
        <v>-132617160</v>
      </c>
    </row>
    <row r="35" spans="1:5">
      <c r="A35" s="4" t="s">
        <v>121</v>
      </c>
      <c r="B35" s="6" t="n">
        <v>240463</v>
      </c>
      <c r="C35" s="6" t="n">
        <v>616559938</v>
      </c>
      <c r="D35" s="6" t="n">
        <v>-519276280</v>
      </c>
      <c r="E35" s="6" t="n">
        <v>97524121</v>
      </c>
    </row>
    <row r="36" spans="1:5">
      <c r="A36" s="4" t="s">
        <v>122</v>
      </c>
      <c r="B36" s="5" t="n">
        <v>240462439</v>
      </c>
      <c r="E36" s="5" t="n">
        <v>240462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9</v>
      </c>
      <c r="B1" s="2" t="s">
        <v>560</v>
      </c>
      <c r="C1" s="2" t="s">
        <v>561</v>
      </c>
      <c r="D1" s="2" t="s">
        <v>562</v>
      </c>
      <c r="E1" s="2" t="s">
        <v>563</v>
      </c>
      <c r="F1" s="2" t="s">
        <v>564</v>
      </c>
      <c r="G1" s="2" t="s">
        <v>565</v>
      </c>
      <c r="H1" s="2" t="s">
        <v>2</v>
      </c>
      <c r="I1" s="2" t="s">
        <v>36</v>
      </c>
      <c r="J1" s="2" t="s">
        <v>79</v>
      </c>
    </row>
    <row r="2" spans="1:10">
      <c r="A2" s="4" t="s">
        <v>70</v>
      </c>
      <c r="H2" s="7" t="n">
        <v>0.001</v>
      </c>
      <c r="I2" s="7" t="n">
        <v>0.001</v>
      </c>
    </row>
    <row r="3" spans="1:10">
      <c r="A3" s="4" t="s">
        <v>71</v>
      </c>
      <c r="H3" s="5" t="n">
        <v>10000000</v>
      </c>
      <c r="I3" s="5" t="n">
        <v>10000000</v>
      </c>
    </row>
    <row r="4" spans="1:10">
      <c r="A4" s="4" t="s">
        <v>75</v>
      </c>
      <c r="H4" s="5" t="n">
        <v>350000000</v>
      </c>
      <c r="I4" s="5" t="n">
        <v>350000000</v>
      </c>
    </row>
    <row r="5" spans="1:10">
      <c r="A5" s="4" t="s">
        <v>76</v>
      </c>
      <c r="H5" s="5" t="n">
        <v>240462439</v>
      </c>
      <c r="I5" s="5" t="n">
        <v>216429642</v>
      </c>
    </row>
    <row r="6" spans="1:10">
      <c r="A6" s="4" t="s">
        <v>77</v>
      </c>
      <c r="H6" s="5" t="n">
        <v>240462439</v>
      </c>
      <c r="I6" s="5" t="n">
        <v>216429642</v>
      </c>
    </row>
    <row r="7" spans="1:10">
      <c r="A7" s="4" t="s">
        <v>566</v>
      </c>
      <c r="H7" s="6" t="n">
        <v>1666208</v>
      </c>
      <c r="I7" s="6" t="n">
        <v>212615</v>
      </c>
      <c r="J7" s="6" t="n">
        <v>1373000</v>
      </c>
    </row>
    <row r="8" spans="1:10">
      <c r="A8" s="4" t="s">
        <v>140</v>
      </c>
      <c r="H8" s="5" t="n">
        <v>89907797</v>
      </c>
      <c r="I8" s="5" t="n">
        <v>68572635</v>
      </c>
      <c r="J8" s="5" t="n">
        <v>134863475</v>
      </c>
    </row>
    <row r="9" spans="1:10">
      <c r="A9" s="4" t="s">
        <v>567</v>
      </c>
    </row>
    <row r="10" spans="1:10">
      <c r="A10" s="4" t="s">
        <v>568</v>
      </c>
      <c r="E10" s="5" t="n">
        <v>12745098</v>
      </c>
    </row>
    <row r="11" spans="1:10">
      <c r="A11" s="4" t="s">
        <v>569</v>
      </c>
      <c r="E11" s="8" t="n">
        <v>5.1</v>
      </c>
    </row>
    <row r="12" spans="1:10">
      <c r="A12" s="4" t="s">
        <v>570</v>
      </c>
      <c r="E12" s="5" t="n">
        <v>1911764</v>
      </c>
    </row>
    <row r="13" spans="1:10">
      <c r="A13" s="4" t="s">
        <v>571</v>
      </c>
      <c r="E13" s="4" t="s">
        <v>572</v>
      </c>
    </row>
    <row r="14" spans="1:10">
      <c r="A14" s="4" t="s">
        <v>573</v>
      </c>
      <c r="E14" s="6" t="n">
        <v>69908000</v>
      </c>
    </row>
    <row r="15" spans="1:10">
      <c r="A15" s="4" t="s">
        <v>574</v>
      </c>
    </row>
    <row r="16" spans="1:10">
      <c r="A16" s="4" t="s">
        <v>568</v>
      </c>
      <c r="C16" s="5" t="n">
        <v>12400000</v>
      </c>
      <c r="D16" s="5" t="n">
        <v>12400000</v>
      </c>
    </row>
    <row r="17" spans="1:10">
      <c r="A17" s="4" t="s">
        <v>569</v>
      </c>
      <c r="D17" s="8" t="n">
        <v>5.55</v>
      </c>
    </row>
    <row r="18" spans="1:10">
      <c r="A18" s="4" t="s">
        <v>573</v>
      </c>
      <c r="D18" s="6" t="n">
        <v>68573000</v>
      </c>
    </row>
    <row r="19" spans="1:10">
      <c r="A19" s="4" t="s">
        <v>575</v>
      </c>
    </row>
    <row r="20" spans="1:10">
      <c r="A20" s="4" t="s">
        <v>568</v>
      </c>
      <c r="B20" s="5" t="n">
        <v>3921568</v>
      </c>
    </row>
    <row r="21" spans="1:10">
      <c r="A21" s="4" t="s">
        <v>569</v>
      </c>
      <c r="B21" s="8" t="n">
        <v>5.1</v>
      </c>
    </row>
    <row r="22" spans="1:10">
      <c r="A22" s="4" t="s">
        <v>573</v>
      </c>
      <c r="B22" s="6" t="n">
        <v>20000000</v>
      </c>
    </row>
    <row r="23" spans="1:10">
      <c r="A23" s="4" t="s">
        <v>576</v>
      </c>
    </row>
    <row r="24" spans="1:10">
      <c r="A24" s="4" t="s">
        <v>577</v>
      </c>
      <c r="G24" s="5" t="n">
        <v>15151515</v>
      </c>
    </row>
    <row r="25" spans="1:10">
      <c r="A25" s="4" t="s">
        <v>578</v>
      </c>
      <c r="G25" s="8" t="n">
        <v>8.25</v>
      </c>
    </row>
    <row r="26" spans="1:10">
      <c r="A26" s="4" t="s">
        <v>579</v>
      </c>
      <c r="G26" s="4" t="s">
        <v>572</v>
      </c>
    </row>
    <row r="27" spans="1:10">
      <c r="A27" s="4" t="s">
        <v>580</v>
      </c>
      <c r="G27" s="5" t="n">
        <v>2272727</v>
      </c>
    </row>
    <row r="28" spans="1:10">
      <c r="A28" s="4" t="s">
        <v>140</v>
      </c>
      <c r="G28" s="6" t="n">
        <v>134864000</v>
      </c>
    </row>
    <row r="29" spans="1:10">
      <c r="A29" s="4" t="s">
        <v>581</v>
      </c>
      <c r="F29" s="5" t="n">
        <v>17424242</v>
      </c>
    </row>
    <row r="30" spans="1:10">
      <c r="A30" s="4" t="s">
        <v>291</v>
      </c>
    </row>
    <row r="31" spans="1:10">
      <c r="A31" s="4" t="s">
        <v>566</v>
      </c>
      <c r="H31" s="6" t="n">
        <v>1666208</v>
      </c>
      <c r="I31" s="6" t="n">
        <v>212615</v>
      </c>
      <c r="J31" s="6" t="n">
        <v>989060</v>
      </c>
    </row>
    <row r="32" spans="1:10">
      <c r="A32" s="4" t="s">
        <v>582</v>
      </c>
      <c r="H32" s="5" t="n">
        <v>5444526</v>
      </c>
      <c r="I32" s="5" t="n">
        <v>102546</v>
      </c>
      <c r="J32" s="5" t="n">
        <v>525362</v>
      </c>
    </row>
    <row r="33" spans="1:10">
      <c r="A33" s="4" t="s">
        <v>583</v>
      </c>
      <c r="H33" s="5" t="n">
        <v>10000</v>
      </c>
      <c r="J33" s="5" t="n">
        <v>127109</v>
      </c>
    </row>
    <row r="34" spans="1:10">
      <c r="A34" s="4" t="s">
        <v>584</v>
      </c>
      <c r="H34" s="5" t="n">
        <v>9841</v>
      </c>
      <c r="J34" s="5" t="n">
        <v>878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23"/>
    <col customWidth="1" max="3" min="3" width="16"/>
    <col customWidth="1" max="4" min="4" width="16"/>
  </cols>
  <sheetData>
    <row r="1" spans="1:4">
      <c r="A1" s="1" t="s">
        <v>585</v>
      </c>
      <c r="B1" s="2" t="s">
        <v>1</v>
      </c>
    </row>
    <row r="2" spans="1:4">
      <c r="B2" s="2" t="s">
        <v>2</v>
      </c>
      <c r="C2" s="2" t="s">
        <v>36</v>
      </c>
      <c r="D2" s="2" t="s">
        <v>79</v>
      </c>
    </row>
    <row r="3" spans="1:4">
      <c r="A3" s="3" t="s">
        <v>586</v>
      </c>
    </row>
    <row r="4" spans="1:4">
      <c r="A4" s="4" t="s">
        <v>587</v>
      </c>
      <c r="B4" s="6" t="n">
        <v>8661967</v>
      </c>
      <c r="C4" s="6" t="n">
        <v>6889323</v>
      </c>
      <c r="D4" s="6" t="n">
        <v>17411021</v>
      </c>
    </row>
    <row r="5" spans="1:4">
      <c r="A5" s="4" t="s">
        <v>588</v>
      </c>
      <c r="B5" s="4" t="s">
        <v>589</v>
      </c>
    </row>
    <row r="6" spans="1:4">
      <c r="A6" s="4" t="s">
        <v>590</v>
      </c>
    </row>
    <row r="7" spans="1:4">
      <c r="A7" s="3" t="s">
        <v>586</v>
      </c>
    </row>
    <row r="8" spans="1:4">
      <c r="A8" s="4" t="s">
        <v>591</v>
      </c>
      <c r="B8" s="8" t="n">
        <v>5.16</v>
      </c>
      <c r="C8" s="8" t="n">
        <v>6.83</v>
      </c>
    </row>
    <row r="9" spans="1:4">
      <c r="A9" s="4" t="s">
        <v>592</v>
      </c>
      <c r="B9" s="5" t="n">
        <v>175000</v>
      </c>
      <c r="C9" s="5" t="n">
        <v>125000</v>
      </c>
      <c r="D9" s="5" t="n">
        <v>245000</v>
      </c>
    </row>
    <row r="10" spans="1:4">
      <c r="A10" s="4" t="s">
        <v>593</v>
      </c>
      <c r="B10" s="8" t="n">
        <v>2.79</v>
      </c>
      <c r="C10" s="8" t="n">
        <v>3.67</v>
      </c>
      <c r="D10" s="8" t="n">
        <v>7.9</v>
      </c>
    </row>
    <row r="11" spans="1:4">
      <c r="A11" s="4" t="s">
        <v>594</v>
      </c>
      <c r="B11" s="4" t="s">
        <v>595</v>
      </c>
      <c r="C11" s="4" t="s">
        <v>596</v>
      </c>
    </row>
    <row r="12" spans="1:4">
      <c r="A12" s="4" t="s">
        <v>597</v>
      </c>
      <c r="B12" s="4" t="s">
        <v>326</v>
      </c>
      <c r="C12" s="4" t="s">
        <v>326</v>
      </c>
    </row>
    <row r="13" spans="1:4">
      <c r="A13" s="4" t="s">
        <v>598</v>
      </c>
      <c r="B13" s="4" t="s">
        <v>324</v>
      </c>
      <c r="C13" s="4" t="s">
        <v>324</v>
      </c>
    </row>
    <row r="14" spans="1:4">
      <c r="A14" s="4" t="s">
        <v>599</v>
      </c>
      <c r="B14" s="4" t="s">
        <v>600</v>
      </c>
      <c r="C14" s="4" t="s">
        <v>513</v>
      </c>
    </row>
    <row r="15" spans="1:4">
      <c r="A15" s="4" t="s">
        <v>601</v>
      </c>
      <c r="B15" s="4" t="s">
        <v>505</v>
      </c>
      <c r="C15" s="4" t="s">
        <v>506</v>
      </c>
    </row>
    <row r="16" spans="1:4">
      <c r="A16" s="4" t="s">
        <v>519</v>
      </c>
      <c r="B16" s="4" t="s">
        <v>520</v>
      </c>
      <c r="C16" s="4" t="s">
        <v>520</v>
      </c>
    </row>
    <row r="17" spans="1:4">
      <c r="A17" s="4" t="s">
        <v>602</v>
      </c>
    </row>
    <row r="18" spans="1:4">
      <c r="A18" s="3" t="s">
        <v>586</v>
      </c>
    </row>
    <row r="19" spans="1:4">
      <c r="A19" s="4" t="s">
        <v>592</v>
      </c>
      <c r="D19" s="5" t="n">
        <v>75000</v>
      </c>
    </row>
    <row r="20" spans="1:4">
      <c r="A20" s="4" t="s">
        <v>594</v>
      </c>
      <c r="D20" s="4" t="s">
        <v>603</v>
      </c>
    </row>
    <row r="21" spans="1:4">
      <c r="A21" s="4" t="s">
        <v>604</v>
      </c>
      <c r="D21" s="4" t="s">
        <v>605</v>
      </c>
    </row>
    <row r="22" spans="1:4">
      <c r="A22" s="4" t="s">
        <v>606</v>
      </c>
    </row>
    <row r="23" spans="1:4">
      <c r="A23" s="3" t="s">
        <v>586</v>
      </c>
    </row>
    <row r="24" spans="1:4">
      <c r="A24" s="4" t="s">
        <v>592</v>
      </c>
      <c r="D24" s="5" t="n">
        <v>50000</v>
      </c>
    </row>
    <row r="25" spans="1:4">
      <c r="A25" s="4" t="s">
        <v>594</v>
      </c>
      <c r="D25" s="4" t="s">
        <v>603</v>
      </c>
    </row>
    <row r="26" spans="1:4">
      <c r="A26" s="4" t="s">
        <v>597</v>
      </c>
      <c r="D26" s="4" t="s">
        <v>299</v>
      </c>
    </row>
    <row r="27" spans="1:4">
      <c r="A27" s="4" t="s">
        <v>607</v>
      </c>
    </row>
    <row r="28" spans="1:4">
      <c r="A28" s="3" t="s">
        <v>586</v>
      </c>
    </row>
    <row r="29" spans="1:4">
      <c r="A29" s="4" t="s">
        <v>592</v>
      </c>
      <c r="D29" s="5" t="n">
        <v>120000</v>
      </c>
    </row>
    <row r="30" spans="1:4">
      <c r="A30" s="4" t="s">
        <v>594</v>
      </c>
      <c r="D30" s="4" t="s">
        <v>608</v>
      </c>
    </row>
    <row r="31" spans="1:4">
      <c r="A31" s="4" t="s">
        <v>597</v>
      </c>
      <c r="D31" s="4" t="s">
        <v>326</v>
      </c>
    </row>
    <row r="32" spans="1:4">
      <c r="A32" s="4" t="s">
        <v>290</v>
      </c>
    </row>
    <row r="33" spans="1:4">
      <c r="A33" s="3" t="s">
        <v>586</v>
      </c>
    </row>
    <row r="34" spans="1:4">
      <c r="A34" s="4" t="s">
        <v>493</v>
      </c>
      <c r="B34" s="6" t="n">
        <v>3007571</v>
      </c>
    </row>
    <row r="35" spans="1:4">
      <c r="A35" s="4" t="s">
        <v>609</v>
      </c>
      <c r="B35" s="4" t="s">
        <v>610</v>
      </c>
    </row>
    <row r="36" spans="1:4">
      <c r="A36" s="4" t="s">
        <v>611</v>
      </c>
      <c r="B36" s="9" t="n">
        <v>2.78</v>
      </c>
      <c r="C36" s="9" t="n">
        <v>2.58</v>
      </c>
    </row>
    <row r="37" spans="1:4">
      <c r="A37" s="4" t="s">
        <v>592</v>
      </c>
      <c r="B37" s="5" t="n">
        <v>175000</v>
      </c>
    </row>
    <row r="38" spans="1:4">
      <c r="A38" s="4" t="s">
        <v>593</v>
      </c>
      <c r="B38" s="8" t="n">
        <v>2.79</v>
      </c>
      <c r="C38" s="8" t="n">
        <v>3.67</v>
      </c>
      <c r="D38" s="8" t="n">
        <v>4.78</v>
      </c>
    </row>
    <row r="39" spans="1:4">
      <c r="A39" s="4" t="s">
        <v>587</v>
      </c>
      <c r="B39" s="6" t="n">
        <v>494136</v>
      </c>
      <c r="C39" s="6" t="n">
        <v>313271</v>
      </c>
      <c r="D39" s="6" t="n">
        <v>936974</v>
      </c>
    </row>
    <row r="40" spans="1:4">
      <c r="A40" s="4" t="s">
        <v>612</v>
      </c>
      <c r="B40" s="6" t="n">
        <v>106000</v>
      </c>
    </row>
    <row r="41" spans="1:4">
      <c r="A41" s="4" t="s">
        <v>588</v>
      </c>
      <c r="B41" s="4" t="s">
        <v>613</v>
      </c>
    </row>
    <row r="42" spans="1:4">
      <c r="A42" s="4" t="s">
        <v>614</v>
      </c>
    </row>
    <row r="43" spans="1:4">
      <c r="A43" s="3" t="s">
        <v>586</v>
      </c>
    </row>
    <row r="44" spans="1:4">
      <c r="A44" s="4" t="s">
        <v>591</v>
      </c>
      <c r="B44" s="8" t="n">
        <v>0.24</v>
      </c>
    </row>
    <row r="45" spans="1:4">
      <c r="A45" s="4" t="s">
        <v>615</v>
      </c>
    </row>
    <row r="46" spans="1:4">
      <c r="A46" s="3" t="s">
        <v>586</v>
      </c>
    </row>
    <row r="47" spans="1:4">
      <c r="A47" s="4" t="s">
        <v>591</v>
      </c>
      <c r="B47" s="8" t="n">
        <v>8.19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3"/>
    <col customWidth="1" max="5" min="5" width="13"/>
    <col customWidth="1" max="6" min="6" width="14"/>
    <col customWidth="1" max="7" min="7" width="14"/>
    <col customWidth="1" max="8" min="8" width="14"/>
    <col customWidth="1" max="9" min="9" width="14"/>
  </cols>
  <sheetData>
    <row r="1" spans="1:9">
      <c r="A1" s="1" t="s">
        <v>616</v>
      </c>
      <c r="B1" s="2" t="s">
        <v>617</v>
      </c>
      <c r="C1" s="2" t="s">
        <v>618</v>
      </c>
      <c r="D1" s="2" t="s">
        <v>619</v>
      </c>
      <c r="E1" s="2" t="s">
        <v>620</v>
      </c>
      <c r="F1" s="2" t="s">
        <v>2</v>
      </c>
      <c r="G1" s="2" t="s">
        <v>36</v>
      </c>
      <c r="H1" s="2" t="s">
        <v>79</v>
      </c>
      <c r="I1" s="2" t="s">
        <v>621</v>
      </c>
    </row>
    <row r="2" spans="1:9">
      <c r="A2" s="4" t="s">
        <v>622</v>
      </c>
      <c r="F2" s="6" t="n">
        <v>8661967</v>
      </c>
      <c r="G2" s="6" t="n">
        <v>6889323</v>
      </c>
      <c r="H2" s="6" t="n">
        <v>17411021</v>
      </c>
    </row>
    <row r="3" spans="1:9">
      <c r="A3" s="4" t="s">
        <v>113</v>
      </c>
      <c r="G3" s="5" t="n">
        <v>3798999</v>
      </c>
      <c r="H3" s="5" t="n">
        <v>989060</v>
      </c>
    </row>
    <row r="4" spans="1:9">
      <c r="A4" s="4" t="s">
        <v>623</v>
      </c>
    </row>
    <row r="5" spans="1:9">
      <c r="A5" s="4" t="s">
        <v>591</v>
      </c>
      <c r="E5" s="8" t="n">
        <v>2.57</v>
      </c>
    </row>
    <row r="6" spans="1:9">
      <c r="A6" s="4" t="s">
        <v>624</v>
      </c>
      <c r="E6" s="6" t="n">
        <v>1532228</v>
      </c>
    </row>
    <row r="7" spans="1:9">
      <c r="A7" s="4" t="s">
        <v>625</v>
      </c>
      <c r="E7" s="5" t="n">
        <v>1300000</v>
      </c>
    </row>
    <row r="8" spans="1:9">
      <c r="A8" s="4" t="s">
        <v>598</v>
      </c>
      <c r="E8" s="4" t="s">
        <v>324</v>
      </c>
    </row>
    <row r="9" spans="1:9">
      <c r="A9" s="4" t="s">
        <v>599</v>
      </c>
      <c r="E9" s="4" t="s">
        <v>626</v>
      </c>
    </row>
    <row r="10" spans="1:9">
      <c r="A10" s="4" t="s">
        <v>601</v>
      </c>
      <c r="E10" s="4" t="s">
        <v>627</v>
      </c>
    </row>
    <row r="11" spans="1:9">
      <c r="A11" s="4" t="s">
        <v>519</v>
      </c>
      <c r="E11" s="4" t="s">
        <v>520</v>
      </c>
    </row>
    <row r="12" spans="1:9">
      <c r="A12" s="4" t="s">
        <v>628</v>
      </c>
    </row>
    <row r="13" spans="1:9">
      <c r="A13" s="4" t="s">
        <v>591</v>
      </c>
      <c r="D13" s="8" t="n">
        <v>2.01</v>
      </c>
    </row>
    <row r="14" spans="1:9">
      <c r="A14" s="4" t="s">
        <v>625</v>
      </c>
      <c r="D14" s="5" t="n">
        <v>850000</v>
      </c>
    </row>
    <row r="15" spans="1:9">
      <c r="A15" s="4" t="s">
        <v>629</v>
      </c>
      <c r="D15" s="5" t="n">
        <v>833000</v>
      </c>
    </row>
    <row r="16" spans="1:9">
      <c r="A16" s="4" t="s">
        <v>630</v>
      </c>
    </row>
    <row r="17" spans="1:9">
      <c r="A17" s="4" t="s">
        <v>624</v>
      </c>
      <c r="B17" s="6" t="n">
        <v>405066</v>
      </c>
    </row>
    <row r="18" spans="1:9">
      <c r="A18" s="4" t="s">
        <v>622</v>
      </c>
      <c r="B18" s="5" t="n">
        <v>405066</v>
      </c>
    </row>
    <row r="19" spans="1:9">
      <c r="A19" s="4" t="s">
        <v>604</v>
      </c>
      <c r="C19" s="4" t="s">
        <v>631</v>
      </c>
    </row>
    <row r="20" spans="1:9">
      <c r="A20" s="4" t="s">
        <v>598</v>
      </c>
      <c r="C20" s="4" t="s">
        <v>324</v>
      </c>
    </row>
    <row r="21" spans="1:9">
      <c r="A21" s="4" t="s">
        <v>599</v>
      </c>
      <c r="C21" s="4" t="s">
        <v>632</v>
      </c>
    </row>
    <row r="22" spans="1:9">
      <c r="A22" s="4" t="s">
        <v>601</v>
      </c>
      <c r="C22" s="4" t="s">
        <v>633</v>
      </c>
    </row>
    <row r="23" spans="1:9">
      <c r="A23" s="4" t="s">
        <v>519</v>
      </c>
      <c r="C23" s="4" t="s">
        <v>520</v>
      </c>
    </row>
    <row r="24" spans="1:9">
      <c r="A24" s="4" t="s">
        <v>634</v>
      </c>
      <c r="C24" s="5" t="n">
        <v>283333</v>
      </c>
    </row>
    <row r="25" spans="1:9">
      <c r="A25" s="4" t="s">
        <v>635</v>
      </c>
    </row>
    <row r="26" spans="1:9">
      <c r="A26" s="4" t="s">
        <v>624</v>
      </c>
      <c r="B26" s="6" t="n">
        <v>462196</v>
      </c>
    </row>
    <row r="27" spans="1:9">
      <c r="A27" s="4" t="s">
        <v>622</v>
      </c>
      <c r="G27" s="6" t="n">
        <v>0</v>
      </c>
      <c r="H27" s="5" t="n">
        <v>0</v>
      </c>
      <c r="I27" s="6" t="n">
        <v>77026</v>
      </c>
    </row>
    <row r="28" spans="1:9">
      <c r="A28" s="4" t="s">
        <v>604</v>
      </c>
      <c r="B28" s="4" t="s">
        <v>631</v>
      </c>
    </row>
    <row r="29" spans="1:9">
      <c r="A29" s="4" t="s">
        <v>598</v>
      </c>
      <c r="B29" s="4" t="s">
        <v>324</v>
      </c>
    </row>
    <row r="30" spans="1:9">
      <c r="A30" s="4" t="s">
        <v>599</v>
      </c>
      <c r="B30" s="4" t="s">
        <v>636</v>
      </c>
    </row>
    <row r="31" spans="1:9">
      <c r="A31" s="4" t="s">
        <v>601</v>
      </c>
      <c r="B31" s="4" t="s">
        <v>637</v>
      </c>
    </row>
    <row r="32" spans="1:9">
      <c r="A32" s="4" t="s">
        <v>519</v>
      </c>
      <c r="B32" s="4" t="s">
        <v>520</v>
      </c>
    </row>
    <row r="33" spans="1:9">
      <c r="A33" s="4" t="s">
        <v>634</v>
      </c>
      <c r="B33" s="5" t="n">
        <v>283333</v>
      </c>
    </row>
    <row r="34" spans="1:9">
      <c r="A34" s="4" t="s">
        <v>638</v>
      </c>
    </row>
    <row r="35" spans="1:9">
      <c r="A35" s="4" t="s">
        <v>604</v>
      </c>
      <c r="B35" s="4" t="s">
        <v>639</v>
      </c>
    </row>
    <row r="36" spans="1:9">
      <c r="A36" s="4" t="s">
        <v>640</v>
      </c>
      <c r="B36" s="5" t="n">
        <v>283334</v>
      </c>
    </row>
    <row r="37" spans="1:9">
      <c r="A37" s="4" t="s">
        <v>641</v>
      </c>
    </row>
    <row r="38" spans="1:9">
      <c r="A38" s="4" t="s">
        <v>642</v>
      </c>
      <c r="G38" s="5" t="n">
        <v>-6590000</v>
      </c>
    </row>
    <row r="39" spans="1:9">
      <c r="A39" s="4" t="s">
        <v>643</v>
      </c>
    </row>
    <row r="40" spans="1:9">
      <c r="A40" s="4" t="s">
        <v>622</v>
      </c>
      <c r="F40" s="5" t="n">
        <v>0</v>
      </c>
      <c r="G40" s="6" t="n">
        <v>128898</v>
      </c>
      <c r="H40" s="6" t="n">
        <v>257796</v>
      </c>
    </row>
    <row r="41" spans="1:9">
      <c r="A41" s="4" t="s">
        <v>642</v>
      </c>
      <c r="G41" s="5" t="n">
        <v>-800000</v>
      </c>
      <c r="H41" s="5" t="n">
        <v>-500000</v>
      </c>
    </row>
    <row r="42" spans="1:9">
      <c r="A42" s="4" t="s">
        <v>290</v>
      </c>
    </row>
    <row r="43" spans="1:9">
      <c r="A43" s="4" t="s">
        <v>622</v>
      </c>
      <c r="F43" s="6" t="n">
        <v>494136</v>
      </c>
      <c r="G43" s="6" t="n">
        <v>313271</v>
      </c>
      <c r="H43" s="6" t="n">
        <v>936974</v>
      </c>
    </row>
    <row r="44" spans="1:9">
      <c r="A44" s="4" t="s">
        <v>640</v>
      </c>
      <c r="F44" s="5" t="n">
        <v>43753</v>
      </c>
    </row>
    <row r="45" spans="1:9">
      <c r="A45" s="4" t="s">
        <v>644</v>
      </c>
    </row>
    <row r="46" spans="1:9">
      <c r="A46" s="4" t="s">
        <v>113</v>
      </c>
      <c r="G46" s="6" t="n">
        <v>3798999</v>
      </c>
      <c r="H46" s="6" t="n">
        <v>1373000</v>
      </c>
    </row>
    <row r="47" spans="1:9">
      <c r="A47" s="4" t="s">
        <v>114</v>
      </c>
      <c r="G47" s="5" t="n">
        <v>2476666</v>
      </c>
      <c r="H47" s="5" t="n">
        <v>722744</v>
      </c>
    </row>
    <row r="48" spans="1:9">
      <c r="A48" s="4" t="s">
        <v>581</v>
      </c>
      <c r="G48" s="5" t="n">
        <v>4762208</v>
      </c>
      <c r="H48" s="5"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5</v>
      </c>
      <c r="B1" s="2" t="s">
        <v>1</v>
      </c>
    </row>
    <row r="2" spans="1:4">
      <c r="B2" s="2" t="s">
        <v>2</v>
      </c>
      <c r="C2" s="2" t="s">
        <v>36</v>
      </c>
      <c r="D2" s="2" t="s">
        <v>79</v>
      </c>
    </row>
    <row r="3" spans="1:4">
      <c r="A3" s="4" t="s">
        <v>646</v>
      </c>
      <c r="B3" s="6" t="n">
        <v>8091294</v>
      </c>
      <c r="C3" s="6" t="n">
        <v>6447154</v>
      </c>
      <c r="D3" s="6" t="n">
        <v>16139225</v>
      </c>
    </row>
    <row r="4" spans="1:4">
      <c r="A4" s="4" t="s">
        <v>647</v>
      </c>
      <c r="B4" s="6" t="n">
        <v>12175000</v>
      </c>
    </row>
    <row r="5" spans="1:4">
      <c r="A5" s="4" t="s">
        <v>648</v>
      </c>
      <c r="B5" s="4" t="s">
        <v>589</v>
      </c>
    </row>
    <row r="6" spans="1:4">
      <c r="A6" s="4" t="s">
        <v>113</v>
      </c>
      <c r="C6" s="5" t="n">
        <v>3798999</v>
      </c>
      <c r="D6" s="5" t="n">
        <v>989060</v>
      </c>
    </row>
    <row r="7" spans="1:4">
      <c r="A7" s="4" t="s">
        <v>140</v>
      </c>
      <c r="B7" s="6" t="n">
        <v>89907797</v>
      </c>
      <c r="C7" s="5" t="n">
        <v>68572635</v>
      </c>
      <c r="D7" s="5" t="n">
        <v>134863475</v>
      </c>
    </row>
    <row r="8" spans="1:4">
      <c r="A8" s="4" t="s">
        <v>587</v>
      </c>
      <c r="B8" s="6" t="n">
        <v>8661967</v>
      </c>
      <c r="C8" s="6" t="n">
        <v>6889323</v>
      </c>
      <c r="D8" s="6" t="n">
        <v>17411021</v>
      </c>
    </row>
    <row r="9" spans="1:4">
      <c r="A9" s="4" t="s">
        <v>291</v>
      </c>
    </row>
    <row r="10" spans="1:4">
      <c r="A10" s="4" t="s">
        <v>649</v>
      </c>
      <c r="B10" s="5" t="n">
        <v>20872824</v>
      </c>
      <c r="C10" s="5" t="n">
        <v>23365225</v>
      </c>
    </row>
    <row r="11" spans="1:4">
      <c r="A11" s="4" t="s">
        <v>650</v>
      </c>
      <c r="B11" s="8" t="n">
        <v>4.93</v>
      </c>
      <c r="C11" s="8" t="n">
        <v>3.78</v>
      </c>
    </row>
    <row r="12" spans="1:4">
      <c r="A12" s="4" t="s">
        <v>541</v>
      </c>
      <c r="B12" s="5" t="n">
        <v>3264500</v>
      </c>
    </row>
    <row r="13" spans="1:4">
      <c r="A13" s="4" t="s">
        <v>651</v>
      </c>
    </row>
    <row r="14" spans="1:4">
      <c r="A14" s="4" t="s">
        <v>652</v>
      </c>
      <c r="B14" s="8" t="n">
        <v>0.1</v>
      </c>
    </row>
    <row r="15" spans="1:4">
      <c r="A15" s="4" t="s">
        <v>653</v>
      </c>
    </row>
    <row r="16" spans="1:4">
      <c r="A16" s="4" t="s">
        <v>652</v>
      </c>
      <c r="B16" s="8" t="n">
        <v>8.92</v>
      </c>
    </row>
    <row r="17" spans="1:4">
      <c r="A17" s="4" t="s">
        <v>654</v>
      </c>
    </row>
    <row r="18" spans="1:4">
      <c r="A18" s="4" t="s">
        <v>649</v>
      </c>
      <c r="B18" s="5" t="n">
        <v>103000</v>
      </c>
    </row>
    <row r="19" spans="1:4">
      <c r="A19" s="4" t="s">
        <v>650</v>
      </c>
      <c r="B19" s="8" t="n">
        <v>0.07000000000000001</v>
      </c>
    </row>
    <row r="20" spans="1:4">
      <c r="A20" s="4" t="s">
        <v>598</v>
      </c>
      <c r="B20" s="4" t="s">
        <v>319</v>
      </c>
    </row>
    <row r="21" spans="1:4">
      <c r="A21" s="4" t="s">
        <v>599</v>
      </c>
      <c r="B21" s="4" t="s">
        <v>655</v>
      </c>
    </row>
    <row r="22" spans="1:4">
      <c r="A22" s="4" t="s">
        <v>601</v>
      </c>
      <c r="B22" s="4" t="s">
        <v>656</v>
      </c>
    </row>
    <row r="23" spans="1:4">
      <c r="A23" s="4" t="s">
        <v>519</v>
      </c>
      <c r="B23" s="4" t="s">
        <v>520</v>
      </c>
    </row>
    <row r="24" spans="1:4">
      <c r="A24" s="4" t="s">
        <v>657</v>
      </c>
    </row>
    <row r="25" spans="1:4">
      <c r="A25" s="4" t="s">
        <v>593</v>
      </c>
      <c r="B25" s="8" t="n">
        <v>4.06</v>
      </c>
    </row>
    <row r="26" spans="1:4">
      <c r="A26" s="4" t="s">
        <v>587</v>
      </c>
      <c r="B26" s="6" t="n">
        <v>73132</v>
      </c>
    </row>
    <row r="27" spans="1:4">
      <c r="A27" s="4" t="s">
        <v>598</v>
      </c>
      <c r="B27" s="4" t="s">
        <v>658</v>
      </c>
    </row>
    <row r="28" spans="1:4">
      <c r="A28" s="4" t="s">
        <v>612</v>
      </c>
      <c r="B28" s="6" t="n">
        <v>4149000</v>
      </c>
    </row>
    <row r="29" spans="1:4">
      <c r="A29" s="4" t="s">
        <v>541</v>
      </c>
      <c r="B29" s="5" t="n">
        <v>1040000</v>
      </c>
    </row>
    <row r="30" spans="1:4">
      <c r="A30" s="4" t="s">
        <v>659</v>
      </c>
    </row>
    <row r="31" spans="1:4">
      <c r="A31" s="4" t="s">
        <v>660</v>
      </c>
      <c r="B31" s="5" t="n">
        <v>10000000</v>
      </c>
    </row>
    <row r="32" spans="1:4">
      <c r="A32" s="4" t="s">
        <v>649</v>
      </c>
      <c r="B32" s="5" t="n">
        <v>6278474</v>
      </c>
    </row>
    <row r="33" spans="1:4">
      <c r="A33" s="4" t="s">
        <v>661</v>
      </c>
      <c r="B33" s="5" t="n">
        <v>2433333</v>
      </c>
    </row>
    <row r="34" spans="1:4">
      <c r="A34" s="4" t="s">
        <v>662</v>
      </c>
    </row>
    <row r="35" spans="1:4">
      <c r="A35" s="4" t="s">
        <v>660</v>
      </c>
      <c r="B35" s="5" t="n">
        <v>25000000</v>
      </c>
    </row>
    <row r="36" spans="1:4">
      <c r="A36" s="4" t="s">
        <v>649</v>
      </c>
      <c r="B36" s="5" t="n">
        <v>14594350</v>
      </c>
    </row>
    <row r="37" spans="1:4">
      <c r="A37" s="4" t="s">
        <v>661</v>
      </c>
      <c r="B37" s="5" t="n">
        <v>866912</v>
      </c>
    </row>
    <row r="38" spans="1:4">
      <c r="A38" s="4" t="s">
        <v>663</v>
      </c>
    </row>
    <row r="39" spans="1:4">
      <c r="A39" s="4" t="s">
        <v>650</v>
      </c>
      <c r="B39" s="6" t="n">
        <v>104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64</v>
      </c>
      <c r="B1" s="2" t="s">
        <v>1</v>
      </c>
    </row>
    <row r="2" spans="1:4">
      <c r="B2" s="2" t="s">
        <v>2</v>
      </c>
      <c r="C2" s="2" t="s">
        <v>36</v>
      </c>
      <c r="D2" s="2" t="s">
        <v>79</v>
      </c>
    </row>
    <row r="3" spans="1:4">
      <c r="A3" s="4" t="s">
        <v>665</v>
      </c>
      <c r="B3" s="6" t="n">
        <v>-132617160</v>
      </c>
      <c r="C3" s="6" t="n">
        <v>-76925380</v>
      </c>
      <c r="D3" s="6" t="n">
        <v>-89875459</v>
      </c>
    </row>
    <row r="4" spans="1:4">
      <c r="A4" s="4" t="s">
        <v>666</v>
      </c>
    </row>
    <row r="5" spans="1:4">
      <c r="A5" s="4" t="s">
        <v>665</v>
      </c>
      <c r="B5" s="6" t="n">
        <v>-132617160</v>
      </c>
      <c r="C5" s="6" t="n">
        <v>-76925380</v>
      </c>
      <c r="D5" s="6" t="n">
        <v>-898754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67</v>
      </c>
      <c r="B1" s="2" t="s">
        <v>1</v>
      </c>
    </row>
    <row r="2" spans="1:4">
      <c r="B2" s="2" t="s">
        <v>2</v>
      </c>
      <c r="C2" s="2" t="s">
        <v>36</v>
      </c>
      <c r="D2" s="2" t="s">
        <v>79</v>
      </c>
    </row>
    <row r="3" spans="1:4">
      <c r="A3" s="3" t="s">
        <v>178</v>
      </c>
    </row>
    <row r="4" spans="1:4">
      <c r="A4" s="4" t="s">
        <v>668</v>
      </c>
      <c r="B4" s="4" t="s">
        <v>669</v>
      </c>
      <c r="C4" s="4" t="s">
        <v>670</v>
      </c>
      <c r="D4" s="4" t="s">
        <v>670</v>
      </c>
    </row>
    <row r="5" spans="1:4">
      <c r="A5" s="4" t="s">
        <v>671</v>
      </c>
      <c r="B5" s="4" t="s">
        <v>672</v>
      </c>
      <c r="C5" s="4" t="s">
        <v>415</v>
      </c>
      <c r="D5" s="4" t="s">
        <v>673</v>
      </c>
    </row>
    <row r="6" spans="1:4">
      <c r="A6" s="4" t="s">
        <v>674</v>
      </c>
      <c r="B6" s="4" t="s">
        <v>675</v>
      </c>
      <c r="C6" s="4" t="s">
        <v>676</v>
      </c>
      <c r="D6" s="4" t="s">
        <v>677</v>
      </c>
    </row>
    <row r="7" spans="1:4">
      <c r="A7" s="4" t="s">
        <v>678</v>
      </c>
      <c r="B7" s="4" t="s">
        <v>679</v>
      </c>
      <c r="C7" s="4" t="s">
        <v>520</v>
      </c>
      <c r="D7" s="4" t="s">
        <v>520</v>
      </c>
    </row>
    <row r="8" spans="1:4">
      <c r="A8" s="4" t="s">
        <v>680</v>
      </c>
      <c r="B8" s="4" t="s">
        <v>520</v>
      </c>
      <c r="C8" s="4" t="s">
        <v>681</v>
      </c>
    </row>
    <row r="9" spans="1:4">
      <c r="A9" s="4" t="s">
        <v>682</v>
      </c>
      <c r="B9" s="4" t="s">
        <v>683</v>
      </c>
      <c r="C9" s="4" t="s">
        <v>684</v>
      </c>
      <c r="D9" s="4" t="s">
        <v>685</v>
      </c>
    </row>
    <row r="10" spans="1:4">
      <c r="A10" s="4" t="s">
        <v>686</v>
      </c>
      <c r="B10" s="4" t="s">
        <v>520</v>
      </c>
      <c r="C10" s="4" t="s">
        <v>520</v>
      </c>
      <c r="D10" s="4" t="s">
        <v>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687</v>
      </c>
      <c r="B1" s="2" t="s">
        <v>2</v>
      </c>
      <c r="C1" s="2" t="s">
        <v>36</v>
      </c>
      <c r="D1" s="2" t="s">
        <v>79</v>
      </c>
    </row>
    <row r="2" spans="1:4">
      <c r="A2" s="3" t="s">
        <v>688</v>
      </c>
    </row>
    <row r="3" spans="1:4">
      <c r="A3" s="4" t="s">
        <v>689</v>
      </c>
      <c r="B3" s="6" t="n">
        <v>140891764</v>
      </c>
      <c r="C3" s="6" t="n">
        <v>99596321</v>
      </c>
      <c r="D3" s="6" t="n">
        <v>111730450</v>
      </c>
    </row>
    <row r="4" spans="1:4">
      <c r="A4" s="4" t="s">
        <v>690</v>
      </c>
      <c r="B4" s="5" t="n">
        <v>186347</v>
      </c>
      <c r="C4" s="5" t="n">
        <v>186347</v>
      </c>
      <c r="D4" s="5" t="n">
        <v>186347</v>
      </c>
    </row>
    <row r="5" spans="1:4">
      <c r="A5" s="4" t="s">
        <v>691</v>
      </c>
      <c r="B5" s="5" t="n">
        <v>141078111</v>
      </c>
      <c r="C5" s="5" t="n">
        <v>99782668</v>
      </c>
      <c r="D5" s="5" t="n">
        <v>111916797</v>
      </c>
    </row>
    <row r="6" spans="1:4">
      <c r="A6" s="4" t="s">
        <v>692</v>
      </c>
      <c r="B6" s="5" t="n">
        <v>-141078111</v>
      </c>
      <c r="C6" s="5" t="n">
        <v>-99782668</v>
      </c>
      <c r="D6" s="5" t="n">
        <v>-111916797</v>
      </c>
    </row>
    <row r="7" spans="1:4">
      <c r="A7" s="4" t="s">
        <v>693</v>
      </c>
      <c r="B7" s="6" t="n">
        <v>0</v>
      </c>
      <c r="C7" s="6" t="n">
        <v>0</v>
      </c>
      <c r="D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4</v>
      </c>
      <c r="B1" s="2" t="s">
        <v>1</v>
      </c>
    </row>
    <row r="2" spans="1:4">
      <c r="B2" s="2" t="s">
        <v>2</v>
      </c>
      <c r="C2" s="2" t="s">
        <v>36</v>
      </c>
      <c r="D2" s="2" t="s">
        <v>79</v>
      </c>
    </row>
    <row r="3" spans="1:4">
      <c r="A3" s="4" t="s">
        <v>668</v>
      </c>
      <c r="B3" s="4" t="s">
        <v>669</v>
      </c>
      <c r="C3" s="4" t="s">
        <v>670</v>
      </c>
      <c r="D3" s="4" t="s">
        <v>670</v>
      </c>
    </row>
    <row r="4" spans="1:4">
      <c r="A4" s="4" t="s">
        <v>695</v>
      </c>
    </row>
    <row r="5" spans="1:4">
      <c r="A5" s="4" t="s">
        <v>696</v>
      </c>
      <c r="B5" s="6" t="n">
        <v>481365550</v>
      </c>
    </row>
    <row r="6" spans="1:4">
      <c r="A6" s="4" t="s">
        <v>697</v>
      </c>
      <c r="B6" s="4" t="s">
        <v>698</v>
      </c>
    </row>
    <row r="7" spans="1:4">
      <c r="A7" s="4" t="s">
        <v>699</v>
      </c>
    </row>
    <row r="8" spans="1:4">
      <c r="A8" s="4" t="s">
        <v>696</v>
      </c>
      <c r="B8" s="6" t="n">
        <v>338668076</v>
      </c>
    </row>
    <row r="9" spans="1:4">
      <c r="A9" s="4" t="s">
        <v>700</v>
      </c>
      <c r="B9" s="4" t="s">
        <v>390</v>
      </c>
    </row>
    <row r="10" spans="1:4">
      <c r="A10" s="4" t="s">
        <v>701</v>
      </c>
    </row>
    <row r="11" spans="1:4">
      <c r="A11" s="4" t="s">
        <v>696</v>
      </c>
      <c r="B11" s="6" t="n">
        <v>142697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2</v>
      </c>
      <c r="B1" s="2" t="s">
        <v>1</v>
      </c>
    </row>
    <row r="2" spans="1:4">
      <c r="B2" s="2" t="s">
        <v>2</v>
      </c>
      <c r="C2" s="2" t="s">
        <v>36</v>
      </c>
      <c r="D2" s="2" t="s">
        <v>79</v>
      </c>
    </row>
    <row r="3" spans="1:4">
      <c r="A3" s="3" t="s">
        <v>703</v>
      </c>
    </row>
    <row r="4" spans="1:4">
      <c r="A4" s="4" t="s">
        <v>704</v>
      </c>
      <c r="B4" s="6" t="n">
        <v>4111000</v>
      </c>
      <c r="C4" s="6" t="n">
        <v>3646000</v>
      </c>
      <c r="D4" s="6" t="n">
        <v>3647000</v>
      </c>
    </row>
    <row r="5" spans="1:4">
      <c r="A5" s="4" t="s">
        <v>705</v>
      </c>
      <c r="B5" s="6" t="n">
        <v>88000</v>
      </c>
      <c r="C5" s="6" t="n">
        <v>52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6</v>
      </c>
      <c r="D2" s="2" t="s">
        <v>79</v>
      </c>
    </row>
    <row r="3" spans="1:4">
      <c r="A3" s="3" t="s">
        <v>707</v>
      </c>
    </row>
    <row r="4" spans="1:4">
      <c r="A4" s="4" t="s">
        <v>708</v>
      </c>
      <c r="B4" s="6" t="n">
        <v>2600000</v>
      </c>
    </row>
    <row r="5" spans="1:4">
      <c r="A5" s="4" t="s">
        <v>709</v>
      </c>
      <c r="B5" s="4" t="s">
        <v>409</v>
      </c>
    </row>
    <row r="6" spans="1:4">
      <c r="A6" s="4" t="s">
        <v>710</v>
      </c>
    </row>
    <row r="7" spans="1:4">
      <c r="A7" s="3" t="s">
        <v>707</v>
      </c>
    </row>
    <row r="8" spans="1:4">
      <c r="A8" s="4" t="s">
        <v>711</v>
      </c>
      <c r="B8" s="4" t="s">
        <v>712</v>
      </c>
      <c r="C8" s="4" t="s">
        <v>713</v>
      </c>
    </row>
    <row r="9" spans="1:4">
      <c r="A9" s="4" t="s">
        <v>714</v>
      </c>
    </row>
    <row r="10" spans="1:4">
      <c r="A10" s="3" t="s">
        <v>707</v>
      </c>
    </row>
    <row r="11" spans="1:4">
      <c r="A11" s="4" t="s">
        <v>711</v>
      </c>
      <c r="B11" s="4" t="s">
        <v>422</v>
      </c>
      <c r="C11" s="4" t="s">
        <v>422</v>
      </c>
    </row>
    <row r="12" spans="1:4">
      <c r="A12" s="4" t="s">
        <v>715</v>
      </c>
    </row>
    <row r="13" spans="1:4">
      <c r="A13" s="3" t="s">
        <v>707</v>
      </c>
    </row>
    <row r="14" spans="1:4">
      <c r="A14" s="4" t="s">
        <v>711</v>
      </c>
      <c r="D14" s="4" t="s">
        <v>716</v>
      </c>
    </row>
    <row r="15" spans="1:4">
      <c r="A15" s="4" t="s">
        <v>717</v>
      </c>
    </row>
    <row r="16" spans="1:4">
      <c r="A16" s="3" t="s">
        <v>707</v>
      </c>
    </row>
    <row r="17" spans="1:4">
      <c r="A17" s="4" t="s">
        <v>711</v>
      </c>
      <c r="D17" s="4" t="s">
        <v>422</v>
      </c>
    </row>
    <row r="18" spans="1:4">
      <c r="A18" s="4" t="s">
        <v>718</v>
      </c>
    </row>
    <row r="19" spans="1:4">
      <c r="A19" s="3" t="s">
        <v>707</v>
      </c>
    </row>
    <row r="20" spans="1:4">
      <c r="A20" s="4" t="s">
        <v>719</v>
      </c>
      <c r="B20" s="6" t="n">
        <v>5075000</v>
      </c>
    </row>
    <row r="21" spans="1:4">
      <c r="A21" s="4" t="s">
        <v>720</v>
      </c>
    </row>
    <row r="22" spans="1:4">
      <c r="A22" s="3" t="s">
        <v>707</v>
      </c>
    </row>
    <row r="23" spans="1:4">
      <c r="A23" s="4" t="s">
        <v>719</v>
      </c>
      <c r="B23" s="5" t="n">
        <v>3246000</v>
      </c>
      <c r="C23" s="6" t="n">
        <v>2667000</v>
      </c>
    </row>
    <row r="24" spans="1:4">
      <c r="A24" s="4" t="s">
        <v>721</v>
      </c>
    </row>
    <row r="25" spans="1:4">
      <c r="A25" s="3" t="s">
        <v>707</v>
      </c>
    </row>
    <row r="26" spans="1:4">
      <c r="A26" s="4" t="s">
        <v>719</v>
      </c>
      <c r="B26" s="5" t="n">
        <v>2308000</v>
      </c>
      <c r="C26" s="5" t="n">
        <v>2559000</v>
      </c>
    </row>
    <row r="27" spans="1:4">
      <c r="A27" s="4" t="s">
        <v>722</v>
      </c>
    </row>
    <row r="28" spans="1:4">
      <c r="A28" s="3" t="s">
        <v>707</v>
      </c>
    </row>
    <row r="29" spans="1:4">
      <c r="A29" s="4" t="s">
        <v>719</v>
      </c>
      <c r="B29" s="6" t="n">
        <v>1610000</v>
      </c>
      <c r="C29" s="5" t="n">
        <v>1959000</v>
      </c>
    </row>
    <row r="30" spans="1:4">
      <c r="A30" s="4" t="s">
        <v>723</v>
      </c>
    </row>
    <row r="31" spans="1:4">
      <c r="A31" s="3" t="s">
        <v>707</v>
      </c>
    </row>
    <row r="32" spans="1:4">
      <c r="A32" s="4" t="s">
        <v>719</v>
      </c>
      <c r="C32" s="6" t="n">
        <v>2715000</v>
      </c>
      <c r="D32" s="6" t="n">
        <v>2040000</v>
      </c>
    </row>
    <row r="33" spans="1:4">
      <c r="A33" s="4" t="s">
        <v>724</v>
      </c>
    </row>
    <row r="34" spans="1:4">
      <c r="A34" s="3" t="s">
        <v>707</v>
      </c>
    </row>
    <row r="35" spans="1:4">
      <c r="A35" s="4" t="s">
        <v>719</v>
      </c>
      <c r="D35" s="5" t="n">
        <v>2247000</v>
      </c>
    </row>
    <row r="36" spans="1:4">
      <c r="A36" s="4" t="s">
        <v>725</v>
      </c>
    </row>
    <row r="37" spans="1:4">
      <c r="A37" s="3" t="s">
        <v>707</v>
      </c>
    </row>
    <row r="38" spans="1:4">
      <c r="A38" s="4" t="s">
        <v>719</v>
      </c>
      <c r="D38" s="6" t="n">
        <v>3700000</v>
      </c>
    </row>
    <row r="39" spans="1:4">
      <c r="A39" s="4" t="s">
        <v>726</v>
      </c>
    </row>
    <row r="40" spans="1:4">
      <c r="A40" s="3" t="s">
        <v>707</v>
      </c>
    </row>
    <row r="41" spans="1:4">
      <c r="A41" s="4" t="s">
        <v>711</v>
      </c>
      <c r="B41" s="4" t="s">
        <v>727</v>
      </c>
      <c r="C41" s="4" t="s">
        <v>728</v>
      </c>
      <c r="D41" s="4" t="s">
        <v>729</v>
      </c>
    </row>
    <row r="42" spans="1:4">
      <c r="A42" s="4" t="s">
        <v>730</v>
      </c>
    </row>
    <row r="43" spans="1:4">
      <c r="A43" s="3" t="s">
        <v>707</v>
      </c>
    </row>
    <row r="44" spans="1:4">
      <c r="A44" s="4" t="s">
        <v>711</v>
      </c>
      <c r="B44" s="4" t="s">
        <v>731</v>
      </c>
    </row>
    <row r="45" spans="1:4">
      <c r="A45" s="4" t="s">
        <v>732</v>
      </c>
    </row>
    <row r="46" spans="1:4">
      <c r="A46" s="3" t="s">
        <v>707</v>
      </c>
    </row>
    <row r="47" spans="1:4">
      <c r="A47" s="4" t="s">
        <v>711</v>
      </c>
      <c r="B47" s="4" t="s">
        <v>3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v>
      </c>
      <c r="B1" s="2" t="s">
        <v>1</v>
      </c>
    </row>
    <row r="2" spans="1:4">
      <c r="B2" s="2" t="s">
        <v>2</v>
      </c>
      <c r="C2" s="2" t="s">
        <v>36</v>
      </c>
      <c r="D2" s="2" t="s">
        <v>79</v>
      </c>
    </row>
    <row r="3" spans="1:4">
      <c r="A3" s="3" t="s">
        <v>124</v>
      </c>
    </row>
    <row r="4" spans="1:4">
      <c r="A4" s="4" t="s">
        <v>97</v>
      </c>
      <c r="B4" s="6" t="n">
        <v>-132617160</v>
      </c>
      <c r="C4" s="6" t="n">
        <v>-76925380</v>
      </c>
      <c r="D4" s="6" t="n">
        <v>-89875459</v>
      </c>
    </row>
    <row r="5" spans="1:4">
      <c r="A5" s="3" t="s">
        <v>125</v>
      </c>
    </row>
    <row r="6" spans="1:4">
      <c r="A6" s="4" t="s">
        <v>126</v>
      </c>
      <c r="B6" s="5" t="n">
        <v>181412</v>
      </c>
      <c r="C6" s="5" t="n">
        <v>141601</v>
      </c>
      <c r="D6" s="5" t="n">
        <v>77906</v>
      </c>
    </row>
    <row r="7" spans="1:4">
      <c r="A7" s="4" t="s">
        <v>127</v>
      </c>
      <c r="B7" s="5" t="n">
        <v>112474</v>
      </c>
      <c r="C7" s="5" t="n">
        <v>71516</v>
      </c>
      <c r="D7" s="5" t="n">
        <v>54545</v>
      </c>
    </row>
    <row r="8" spans="1:4">
      <c r="A8" s="4" t="s">
        <v>128</v>
      </c>
      <c r="B8" s="5" t="n">
        <v>216022</v>
      </c>
      <c r="C8" s="5" t="n">
        <v>4206</v>
      </c>
      <c r="D8" s="5" t="n">
        <v>2524909</v>
      </c>
    </row>
    <row r="9" spans="1:4">
      <c r="A9" s="4" t="s">
        <v>115</v>
      </c>
      <c r="B9" s="5" t="n">
        <v>8661967</v>
      </c>
      <c r="C9" s="5" t="n">
        <v>6889323</v>
      </c>
      <c r="D9" s="5" t="n">
        <v>17411021</v>
      </c>
    </row>
    <row r="10" spans="1:4">
      <c r="A10" s="4" t="s">
        <v>129</v>
      </c>
      <c r="B10" s="5" t="n">
        <v>269859</v>
      </c>
    </row>
    <row r="11" spans="1:4">
      <c r="A11" s="3" t="s">
        <v>130</v>
      </c>
    </row>
    <row r="12" spans="1:4">
      <c r="A12" s="4" t="s">
        <v>131</v>
      </c>
      <c r="B12" s="5" t="n">
        <v>-6951041</v>
      </c>
      <c r="C12" s="5" t="n">
        <v>167691</v>
      </c>
      <c r="D12" s="5" t="n">
        <v>-3975893</v>
      </c>
    </row>
    <row r="13" spans="1:4">
      <c r="A13" s="4" t="s">
        <v>40</v>
      </c>
      <c r="B13" s="5" t="n">
        <v>-1782312</v>
      </c>
      <c r="C13" s="5" t="n">
        <v>-409037</v>
      </c>
      <c r="D13" s="5" t="n">
        <v>-386168</v>
      </c>
    </row>
    <row r="14" spans="1:4">
      <c r="A14" s="4" t="s">
        <v>41</v>
      </c>
      <c r="B14" s="5" t="n">
        <v>-2332335</v>
      </c>
      <c r="C14" s="5" t="n">
        <v>-4434130</v>
      </c>
      <c r="D14" s="5" t="n">
        <v>709907</v>
      </c>
    </row>
    <row r="15" spans="1:4">
      <c r="A15" s="4" t="s">
        <v>47</v>
      </c>
      <c r="B15" s="5" t="n">
        <v>-324855</v>
      </c>
    </row>
    <row r="16" spans="1:4">
      <c r="A16" s="4" t="s">
        <v>52</v>
      </c>
      <c r="B16" s="5" t="n">
        <v>18646241</v>
      </c>
      <c r="C16" s="5" t="n">
        <v>-3260914</v>
      </c>
      <c r="D16" s="5" t="n">
        <v>4232340</v>
      </c>
    </row>
    <row r="17" spans="1:4">
      <c r="A17" s="4" t="s">
        <v>53</v>
      </c>
      <c r="B17" s="5" t="n">
        <v>9107947</v>
      </c>
      <c r="C17" s="5" t="n">
        <v>1599510</v>
      </c>
      <c r="D17" s="5" t="n">
        <v>84559</v>
      </c>
    </row>
    <row r="18" spans="1:4">
      <c r="A18" s="4" t="s">
        <v>132</v>
      </c>
      <c r="B18" s="5" t="n">
        <v>-106811781</v>
      </c>
      <c r="C18" s="5" t="n">
        <v>-76155614</v>
      </c>
      <c r="D18" s="5" t="n">
        <v>-69142333</v>
      </c>
    </row>
    <row r="19" spans="1:4">
      <c r="A19" s="3" t="s">
        <v>133</v>
      </c>
    </row>
    <row r="20" spans="1:4">
      <c r="A20" s="4" t="s">
        <v>134</v>
      </c>
      <c r="B20" s="5" t="n">
        <v>-20000000</v>
      </c>
    </row>
    <row r="21" spans="1:4">
      <c r="A21" s="4" t="s">
        <v>135</v>
      </c>
      <c r="B21" s="5" t="n">
        <v>-1105407</v>
      </c>
      <c r="C21" s="5" t="n">
        <v>-765291</v>
      </c>
      <c r="D21" s="5" t="n">
        <v>-845266</v>
      </c>
    </row>
    <row r="22" spans="1:4">
      <c r="A22" s="4" t="s">
        <v>136</v>
      </c>
      <c r="B22" s="5" t="n">
        <v>-217040</v>
      </c>
      <c r="C22" s="5" t="n">
        <v>-61817</v>
      </c>
      <c r="D22" s="5" t="n">
        <v>-396154</v>
      </c>
    </row>
    <row r="23" spans="1:4">
      <c r="A23" s="4" t="s">
        <v>137</v>
      </c>
      <c r="B23" s="5" t="n">
        <v>-175410</v>
      </c>
      <c r="D23" s="5" t="n">
        <v>-14036</v>
      </c>
    </row>
    <row r="24" spans="1:4">
      <c r="A24" s="4" t="s">
        <v>138</v>
      </c>
      <c r="B24" s="5" t="n">
        <v>-21497857</v>
      </c>
      <c r="C24" s="5" t="n">
        <v>-827108</v>
      </c>
      <c r="D24" s="5" t="n">
        <v>-1255456</v>
      </c>
    </row>
    <row r="25" spans="1:4">
      <c r="A25" s="3" t="s">
        <v>139</v>
      </c>
    </row>
    <row r="26" spans="1:4">
      <c r="A26" s="4" t="s">
        <v>140</v>
      </c>
      <c r="B26" s="5" t="n">
        <v>89907797</v>
      </c>
      <c r="C26" s="5" t="n">
        <v>68572635</v>
      </c>
      <c r="D26" s="5" t="n">
        <v>134863475</v>
      </c>
    </row>
    <row r="27" spans="1:4">
      <c r="A27" s="4" t="s">
        <v>141</v>
      </c>
      <c r="B27" s="5" t="n">
        <v>75000000</v>
      </c>
    </row>
    <row r="28" spans="1:4">
      <c r="A28" s="4" t="s">
        <v>142</v>
      </c>
      <c r="B28" s="5" t="n">
        <v>-3786918</v>
      </c>
    </row>
    <row r="29" spans="1:4">
      <c r="A29" s="4" t="s">
        <v>143</v>
      </c>
      <c r="B29" s="5" t="n">
        <v>1666208</v>
      </c>
      <c r="C29" s="5" t="n">
        <v>212615</v>
      </c>
      <c r="D29" s="5" t="n">
        <v>989060</v>
      </c>
    </row>
    <row r="30" spans="1:4">
      <c r="A30" s="4" t="s">
        <v>144</v>
      </c>
      <c r="C30" s="5" t="n">
        <v>3798999</v>
      </c>
      <c r="D30" s="5" t="n">
        <v>1373000</v>
      </c>
    </row>
    <row r="31" spans="1:4">
      <c r="A31" s="4" t="s">
        <v>145</v>
      </c>
      <c r="B31" s="5" t="n">
        <v>162787087</v>
      </c>
      <c r="C31" s="5" t="n">
        <v>72584249</v>
      </c>
      <c r="D31" s="5" t="n">
        <v>137225535</v>
      </c>
    </row>
    <row r="32" spans="1:4">
      <c r="A32" s="4" t="s">
        <v>146</v>
      </c>
      <c r="B32" s="5" t="n">
        <v>34477449</v>
      </c>
      <c r="C32" s="5" t="n">
        <v>-4398473</v>
      </c>
      <c r="D32" s="5" t="n">
        <v>66827746</v>
      </c>
    </row>
    <row r="33" spans="1:4">
      <c r="A33" s="4" t="s">
        <v>147</v>
      </c>
      <c r="B33" s="5" t="n">
        <v>127135628</v>
      </c>
      <c r="C33" s="5" t="n">
        <v>131534101</v>
      </c>
      <c r="D33" s="5" t="n">
        <v>64706355</v>
      </c>
    </row>
    <row r="34" spans="1:4">
      <c r="A34" s="4" t="s">
        <v>148</v>
      </c>
      <c r="B34" s="5" t="n">
        <v>161613077</v>
      </c>
      <c r="C34" s="6" t="n">
        <v>127135628</v>
      </c>
      <c r="D34" s="6" t="n">
        <v>131534101</v>
      </c>
    </row>
    <row r="35" spans="1:4">
      <c r="A35" s="3" t="s">
        <v>149</v>
      </c>
    </row>
    <row r="36" spans="1:4">
      <c r="A36" s="4" t="s">
        <v>150</v>
      </c>
      <c r="B36" s="6" t="n">
        <v>18901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733</v>
      </c>
      <c r="B1" s="2" t="s">
        <v>377</v>
      </c>
    </row>
    <row r="2" spans="1:2">
      <c r="A2" s="4" t="s">
        <v>734</v>
      </c>
    </row>
    <row r="3" spans="1:2">
      <c r="A3" s="3" t="s">
        <v>735</v>
      </c>
    </row>
    <row r="4" spans="1:2">
      <c r="A4" s="5" t="n">
        <v>2019</v>
      </c>
      <c r="B4" s="6" t="n">
        <v>1094116</v>
      </c>
    </row>
    <row r="5" spans="1:2">
      <c r="A5" s="5" t="n">
        <v>2020</v>
      </c>
      <c r="B5" s="5" t="n">
        <v>1113069</v>
      </c>
    </row>
    <row r="6" spans="1:2">
      <c r="A6" s="5" t="n">
        <v>2021</v>
      </c>
      <c r="B6" s="5" t="n">
        <v>943127</v>
      </c>
    </row>
    <row r="7" spans="1:2">
      <c r="A7" s="4" t="s">
        <v>736</v>
      </c>
      <c r="B7" s="5" t="n">
        <v>3150312</v>
      </c>
    </row>
    <row r="8" spans="1:2">
      <c r="A8" s="4" t="s">
        <v>737</v>
      </c>
    </row>
    <row r="9" spans="1:2">
      <c r="A9" s="3" t="s">
        <v>735</v>
      </c>
    </row>
    <row r="10" spans="1:2">
      <c r="A10" s="5" t="n">
        <v>2019</v>
      </c>
      <c r="B10" s="5" t="n">
        <v>48288</v>
      </c>
    </row>
    <row r="11" spans="1:2">
      <c r="A11" s="5" t="n">
        <v>2020</v>
      </c>
      <c r="B11" s="5" t="n">
        <v>984756</v>
      </c>
    </row>
    <row r="12" spans="1:2">
      <c r="A12" s="5" t="n">
        <v>2021</v>
      </c>
      <c r="B12" s="5" t="n">
        <v>1779384</v>
      </c>
    </row>
    <row r="13" spans="1:2">
      <c r="A13" s="5" t="n">
        <v>2022</v>
      </c>
      <c r="B13" s="5" t="n">
        <v>1808312</v>
      </c>
    </row>
    <row r="14" spans="1:2">
      <c r="A14" s="5" t="n">
        <v>2023</v>
      </c>
      <c r="B14" s="5" t="n">
        <v>1837963</v>
      </c>
    </row>
    <row r="15" spans="1:2">
      <c r="A15" s="4" t="s">
        <v>379</v>
      </c>
      <c r="B15" s="5" t="n">
        <v>12390298</v>
      </c>
    </row>
    <row r="16" spans="1:2">
      <c r="A16" s="4" t="s">
        <v>736</v>
      </c>
      <c r="B16" s="6" t="n">
        <v>18849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14"/>
  </cols>
  <sheetData>
    <row r="1" spans="1:5">
      <c r="A1" s="1" t="s">
        <v>738</v>
      </c>
      <c r="B1" s="2" t="s">
        <v>739</v>
      </c>
      <c r="C1" s="2" t="s">
        <v>2</v>
      </c>
      <c r="D1" s="2" t="s">
        <v>36</v>
      </c>
      <c r="E1" s="2" t="s">
        <v>79</v>
      </c>
    </row>
    <row r="2" spans="1:5">
      <c r="A2" s="4" t="s">
        <v>740</v>
      </c>
      <c r="C2" s="4" t="s">
        <v>741</v>
      </c>
    </row>
    <row r="3" spans="1:5">
      <c r="A3" s="4" t="s">
        <v>742</v>
      </c>
      <c r="C3" s="6" t="n">
        <v>1068275</v>
      </c>
      <c r="D3" s="6" t="n">
        <v>1029205</v>
      </c>
      <c r="E3" s="6" t="n">
        <v>709483</v>
      </c>
    </row>
    <row r="4" spans="1:5">
      <c r="A4" s="4" t="s">
        <v>743</v>
      </c>
      <c r="B4" s="4" t="s">
        <v>744</v>
      </c>
    </row>
    <row r="5" spans="1:5">
      <c r="A5" s="4" t="s">
        <v>745</v>
      </c>
      <c r="C5" s="4" t="s">
        <v>746</v>
      </c>
    </row>
    <row r="6" spans="1:5">
      <c r="A6" s="4" t="s">
        <v>747</v>
      </c>
      <c r="C6" s="4" t="s">
        <v>748</v>
      </c>
    </row>
    <row r="7" spans="1:5">
      <c r="A7" s="4" t="s">
        <v>749</v>
      </c>
      <c r="C7" s="4" t="s">
        <v>324</v>
      </c>
    </row>
    <row r="8" spans="1:5">
      <c r="A8" s="4" t="s">
        <v>750</v>
      </c>
      <c r="C8" s="6" t="n">
        <v>1800000</v>
      </c>
    </row>
    <row r="9" spans="1:5">
      <c r="A9" s="4" t="s">
        <v>751</v>
      </c>
    </row>
    <row r="10" spans="1:5">
      <c r="A10" s="4" t="s">
        <v>752</v>
      </c>
      <c r="C10" s="6" t="n">
        <v>2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278</v>
      </c>
      <c r="J1" s="2" t="s">
        <v>1</v>
      </c>
    </row>
    <row r="2" spans="1:12">
      <c r="B2" s="2" t="s">
        <v>2</v>
      </c>
      <c r="C2" s="2" t="s">
        <v>279</v>
      </c>
      <c r="D2" s="2" t="s">
        <v>4</v>
      </c>
      <c r="E2" s="2" t="s">
        <v>280</v>
      </c>
      <c r="F2" s="2" t="s">
        <v>36</v>
      </c>
      <c r="G2" s="2" t="s">
        <v>281</v>
      </c>
      <c r="H2" s="2" t="s">
        <v>282</v>
      </c>
      <c r="I2" s="2" t="s">
        <v>283</v>
      </c>
      <c r="J2" s="2" t="s">
        <v>2</v>
      </c>
      <c r="K2" s="2" t="s">
        <v>36</v>
      </c>
      <c r="L2" s="2" t="s">
        <v>79</v>
      </c>
    </row>
    <row r="3" spans="1:12">
      <c r="A3" s="3" t="s">
        <v>190</v>
      </c>
    </row>
    <row r="4" spans="1:12">
      <c r="A4" s="4" t="s">
        <v>719</v>
      </c>
      <c r="B4" s="6" t="n">
        <v>5089000</v>
      </c>
      <c r="C4" s="6" t="n">
        <v>3474000</v>
      </c>
      <c r="D4" s="6" t="n">
        <v>3763000</v>
      </c>
      <c r="E4" s="6" t="n">
        <v>3773000</v>
      </c>
      <c r="F4" s="6" t="n">
        <v>4125000</v>
      </c>
      <c r="G4" s="6" t="n">
        <v>4418000</v>
      </c>
      <c r="H4" s="6" t="n">
        <v>4250000</v>
      </c>
      <c r="I4" s="6" t="n">
        <v>3985000</v>
      </c>
      <c r="J4" s="6" t="n">
        <v>16099460</v>
      </c>
      <c r="K4" s="6" t="n">
        <v>16777713</v>
      </c>
      <c r="L4" s="6" t="n">
        <v>19356450</v>
      </c>
    </row>
    <row r="5" spans="1:12">
      <c r="A5" s="4" t="s">
        <v>83</v>
      </c>
      <c r="B5" s="5" t="n">
        <v>4139000</v>
      </c>
      <c r="C5" s="5" t="n">
        <v>2775000</v>
      </c>
      <c r="D5" s="5" t="n">
        <v>3309000</v>
      </c>
      <c r="E5" s="5" t="n">
        <v>3139000</v>
      </c>
      <c r="F5" s="5" t="n">
        <v>3530000</v>
      </c>
      <c r="G5" s="5" t="n">
        <v>3717000</v>
      </c>
      <c r="H5" s="5" t="n">
        <v>3568000</v>
      </c>
      <c r="I5" s="5" t="n">
        <v>3326000</v>
      </c>
      <c r="J5" s="5" t="n">
        <v>13361808</v>
      </c>
      <c r="K5" s="5" t="n">
        <v>14140770</v>
      </c>
      <c r="L5" s="5" t="n">
        <v>15170742</v>
      </c>
    </row>
    <row r="6" spans="1:12">
      <c r="A6" s="4" t="s">
        <v>97</v>
      </c>
      <c r="B6" s="6" t="n">
        <v>-39391000</v>
      </c>
      <c r="C6" s="6" t="n">
        <v>-35605000</v>
      </c>
      <c r="D6" s="6" t="n">
        <v>-33219000</v>
      </c>
      <c r="E6" s="6" t="n">
        <v>-24402000</v>
      </c>
      <c r="F6" s="6" t="n">
        <v>-21427000</v>
      </c>
      <c r="G6" s="6" t="n">
        <v>-14665000</v>
      </c>
      <c r="H6" s="6" t="n">
        <v>-19677000</v>
      </c>
      <c r="I6" s="6" t="n">
        <v>-21156000</v>
      </c>
      <c r="J6" s="6" t="n">
        <v>-132617160</v>
      </c>
      <c r="K6" s="6" t="n">
        <v>-76925380</v>
      </c>
      <c r="L6" s="6" t="n">
        <v>-89875459</v>
      </c>
    </row>
    <row r="7" spans="1:12">
      <c r="A7" s="4" t="s">
        <v>754</v>
      </c>
      <c r="B7" s="8" t="n">
        <v>-0.17</v>
      </c>
      <c r="C7" s="8" t="n">
        <v>-0.16</v>
      </c>
      <c r="D7" s="8" t="n">
        <v>-0.15</v>
      </c>
      <c r="E7" s="8" t="n">
        <v>-0.11</v>
      </c>
      <c r="F7" s="8" t="n">
        <v>-0.1</v>
      </c>
      <c r="G7" s="8" t="n">
        <v>-0.07000000000000001</v>
      </c>
      <c r="H7" s="8" t="n">
        <v>-0.1</v>
      </c>
      <c r="I7" s="8" t="n">
        <v>-0.11</v>
      </c>
      <c r="J7" s="8" t="n">
        <v>-0.59</v>
      </c>
      <c r="K7" s="8" t="n">
        <v>-0.37</v>
      </c>
      <c r="L7" s="8" t="n">
        <v>-0.4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45:12Z</dcterms:created>
  <dcterms:modified xmlns:dcterms="http://purl.org/dc/terms/" xmlns:xsi="http://www.w3.org/2001/XMLSchema-instance" xsi:type="dcterms:W3CDTF">2019-02-26T18:45:12Z</dcterms:modified>
</cp:coreProperties>
</file>